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the Business and Basi" sheetId="6" r:id="rId6"/>
    <s:sheet name="Summary of Significant Accounti" sheetId="7" r:id="rId7"/>
    <s:sheet name="Fair Value Measurements and Mar" sheetId="8" r:id="rId8"/>
    <s:sheet name="Accrued Expenses" sheetId="9" r:id="rId9"/>
    <s:sheet name="Notes Payable" sheetId="10" r:id="rId10"/>
    <s:sheet name="Stockholders' Equity" sheetId="11" r:id="rId11"/>
    <s:sheet name="Stock-Based Awards" sheetId="12" r:id="rId12"/>
    <s:sheet name="Commitments and Contingencies" sheetId="13" r:id="rId13"/>
    <s:sheet name="Retirement Plan" sheetId="14" r:id="rId14"/>
    <s:sheet name="Australia Research and Developm" sheetId="15" r:id="rId15"/>
    <s:sheet name="Restructuring" sheetId="16" r:id="rId16"/>
    <s:sheet name="Summary of Significant Accoun17" sheetId="17" r:id="rId17"/>
    <s:sheet name="Summary of Significant Accoun18" sheetId="18" r:id="rId18"/>
    <s:sheet name="Fair Value Measurements and M19" sheetId="19" r:id="rId19"/>
    <s:sheet name="Accrued Expenses (Tables)" sheetId="20" r:id="rId20"/>
    <s:sheet name="Notes Payable (Tables)" sheetId="21" r:id="rId21"/>
    <s:sheet name="Stock-Based Awards (Tables)" sheetId="22" r:id="rId22"/>
    <s:sheet name="Commitments and Contingencies (" sheetId="23" r:id="rId23"/>
    <s:sheet name="Restructuring (Tables)" sheetId="24" r:id="rId24"/>
    <s:sheet name="Nature of the Business and Ba25" sheetId="25" r:id="rId25"/>
    <s:sheet name="Summary of Significant Accoun26" sheetId="26" r:id="rId26"/>
    <s:sheet name="Fair Value Measurements and M27" sheetId="27" r:id="rId27"/>
    <s:sheet name="Fair Value Measurements and M28" sheetId="28" r:id="rId28"/>
    <s:sheet name="Accrued Expenses - Schedule of " sheetId="29" r:id="rId29"/>
    <s:sheet name="Notes Payable - Additional Info" sheetId="30" r:id="rId30"/>
    <s:sheet name="Notes Payable - Schedule of Not" sheetId="31" r:id="rId31"/>
    <s:sheet name="Notes Payable - Schedule of Est" sheetId="32" r:id="rId32"/>
    <s:sheet name="Stockholders' Equity - Addition" sheetId="33" r:id="rId33"/>
    <s:sheet name="Stock-Based Awards - Additional" sheetId="34" r:id="rId34"/>
    <s:sheet name="Stock-Based Awards - Summary of" sheetId="35" r:id="rId35"/>
    <s:sheet name="Commitments and Contingencies -" sheetId="36" r:id="rId36"/>
    <s:sheet name="Commitments and Contingencies37" sheetId="37" r:id="rId37"/>
    <s:sheet name="Retirement Plan - Additional In" sheetId="38" r:id="rId38"/>
    <s:sheet name="Australia Research and Develo39" sheetId="39" r:id="rId39"/>
    <s:sheet name="Restructuring - Additional Info" sheetId="40" r:id="rId40"/>
    <s:sheet name="Restructuring - Summary of Rest" sheetId="41" r:id="rId41"/>
    <s:sheet name="Restructuring - Summary of Re42" sheetId="42" r:id="rId42"/>
  </s:sheets>
  <s:definedNames/>
  <s:calcPr calcId="124519" calcMode="auto" fullCalcOnLoad="1"/>
</s:workbook>
</file>

<file path=xl/sharedStrings.xml><?xml version="1.0" encoding="utf-8"?>
<sst xmlns="http://schemas.openxmlformats.org/spreadsheetml/2006/main" uniqueCount="319">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ZFGN</t>
  </si>
  <si>
    <t>Entity Registrant Name</t>
  </si>
  <si>
    <t>Zafgen,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5</t>
  </si>
  <si>
    <t>Current assets:</t>
  </si>
  <si>
    <t>Cash and cash equivalents</t>
  </si>
  <si>
    <t>Marketable securities</t>
  </si>
  <si>
    <t>Tax incentive receivable</t>
  </si>
  <si>
    <t>Prepaid expenses and other current assets</t>
  </si>
  <si>
    <t>Total current assets</t>
  </si>
  <si>
    <t>Property and equipment, net</t>
  </si>
  <si>
    <t>Other assets</t>
  </si>
  <si>
    <t>Total assets</t>
  </si>
  <si>
    <t>Current liabilities:</t>
  </si>
  <si>
    <t>Accounts payable</t>
  </si>
  <si>
    <t>Accrued expenses</t>
  </si>
  <si>
    <t>Notes payable, current</t>
  </si>
  <si>
    <t>Total current liabilities</t>
  </si>
  <si>
    <t>Notes payable, net of discount, long-term</t>
  </si>
  <si>
    <t>Total liabilities</t>
  </si>
  <si>
    <t>Commitments and contingencies (Note 8)</t>
  </si>
  <si>
    <t xml:space="preserve"> </t>
  </si>
  <si>
    <t>Stockholders' equity:</t>
  </si>
  <si>
    <t>Preferred stock; $0.001 par value per share; 5,000,000 shares authorized as of September 30, 2016 and December 31, 2015; no shares issued and outstanding as of September 30, 2016 and December 31, 2015</t>
  </si>
  <si>
    <t>Common stock, $0.001 par value per share; 115,000,000 shares authorized as of September 30, 2016 and December 31, 2015; 27,329,233 and 27,242,503 shares issued and outstanding as of September 30, 2016 and December 31, 2015, respectively</t>
  </si>
  <si>
    <t>Additional paid-in capital</t>
  </si>
  <si>
    <t>Accumulated deficit</t>
  </si>
  <si>
    <t>Accumulated other comprehensive loss</t>
  </si>
  <si>
    <t>Total stockholders' equity</t>
  </si>
  <si>
    <t>Total liabilities and stockholders' equity</t>
  </si>
  <si>
    <t>Condensed Consolidated Balance Sheets (Unaudited)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and Comprehensive Loss (Unaudited) - USD ($) $ in Thousands</t>
  </si>
  <si>
    <t>3 Months Ended</t>
  </si>
  <si>
    <t>Sep. 30, 2015</t>
  </si>
  <si>
    <t>Income Statement [Abstract]</t>
  </si>
  <si>
    <t>Revenue</t>
  </si>
  <si>
    <t>Operating expenses:</t>
  </si>
  <si>
    <t>Research and development</t>
  </si>
  <si>
    <t>General and administrative</t>
  </si>
  <si>
    <t>Total operating expenses</t>
  </si>
  <si>
    <t>Loss from operations</t>
  </si>
  <si>
    <t>Other income (expense):</t>
  </si>
  <si>
    <t>Interest income</t>
  </si>
  <si>
    <t>Interest expense</t>
  </si>
  <si>
    <t>Foreign currency transaction gains (losses), net</t>
  </si>
  <si>
    <t>Total other income (expense), net</t>
  </si>
  <si>
    <t>Net loss</t>
  </si>
  <si>
    <t>Net loss per share, basic and diluted</t>
  </si>
  <si>
    <t>Weighted average common shares outstanding, basic and diluted</t>
  </si>
  <si>
    <t>Comprehensive loss:</t>
  </si>
  <si>
    <t>Other comprehensive gain (loss):</t>
  </si>
  <si>
    <t>Unrealized gain (loss) on marketable securities</t>
  </si>
  <si>
    <t>Total other comprehensive gain (loss)</t>
  </si>
  <si>
    <t>Total comprehensive loss</t>
  </si>
  <si>
    <t>Condensed Consolidated Statements of Cash Flows (Unaudited) - USD ($) $ in Thousands</t>
  </si>
  <si>
    <t>Cash flows from operating activities:</t>
  </si>
  <si>
    <t>Adjustments to reconcile net loss to net cash used in operating activities</t>
  </si>
  <si>
    <t>Stock-based compensation expense</t>
  </si>
  <si>
    <t>Non-cash interest expense</t>
  </si>
  <si>
    <t>Depreciation expense</t>
  </si>
  <si>
    <t>Loss on disposal of research and development equipment</t>
  </si>
  <si>
    <t>Unrealized foreign currency transaction (gains) losses</t>
  </si>
  <si>
    <t>Premium on marketable securities</t>
  </si>
  <si>
    <t>Amortization of premium on marketable securities</t>
  </si>
  <si>
    <t>Changes in operating assets and liabilities:</t>
  </si>
  <si>
    <t>Net cash used in operating activities</t>
  </si>
  <si>
    <t>Cash flows from investing activities:</t>
  </si>
  <si>
    <t>Proceeds from maturities of marketable securities</t>
  </si>
  <si>
    <t>Purchases of marketable securities</t>
  </si>
  <si>
    <t>Purchases of property and equipment</t>
  </si>
  <si>
    <t>Net cash provided by (used in) investing activities</t>
  </si>
  <si>
    <t>Cash flows from financing activities:</t>
  </si>
  <si>
    <t>Repayments of notes payable</t>
  </si>
  <si>
    <t>Proceeds from exercise of common stock options and employee stock purchase plan</t>
  </si>
  <si>
    <t>Proceeds from public offerings, net of commissions and underwriting discounts</t>
  </si>
  <si>
    <t>Payments of public offering costs</t>
  </si>
  <si>
    <t>Net cash (used in) provided by financing activities</t>
  </si>
  <si>
    <t>Net decrease in cash and cash equivalents</t>
  </si>
  <si>
    <t>Cash and cash equivalents at beginning of period</t>
  </si>
  <si>
    <t>Cash and cash equivalents at end of period</t>
  </si>
  <si>
    <t>Supplemental disclosure of non-cash investing and financing activities:</t>
  </si>
  <si>
    <t>Property and equipment included in accounts payable</t>
  </si>
  <si>
    <t>Supplemental disclosure of cash flow information:</t>
  </si>
  <si>
    <t>Cash paid for interest</t>
  </si>
  <si>
    <t>Nature of the Business and Basis of Presentation</t>
  </si>
  <si>
    <t>Accounting Policies [Abstract]</t>
  </si>
  <si>
    <t>1. Nature of the Business and Basis of Presentation
Zafgen, Inc., or the Company, was incorporated on November 22,
2005 under the laws of the State of Delaware. The Company is a
biopharmaceutical company dedicated to significantly improving the
health and well-being of patients affected by metabolic diseases
including type 2 diabetes and obesity. The Company is focused on
developing novel therapeutics that treat the underlying biological
mechanisms through the methionine aminopeptidase 2, or MetAP2,
pathway. The Company has pioneered the study of MetAP2 inhibitors
in both common and rare forms of obesity. The Company’s
lead product candidate is ZGN-1061, a novel fumagillin-class MetAP2
inhibitor administered by subcutaneous injection, which is
currently being profiled for its utility in the treatment of
metabolic diseases including type 2 diabetes and
obesity. Since its inception, the Company has devoted
substantially all of its efforts to research and development,
recruiting management, acquiring operating assets and raising
capital.
On July 19, 2016, the Company announced that it was refocusing
its resources on the development of ZGN-1061 and suspending further
development of beloranib, a first generation MetAP2 inhibitor, that
it had been developing as a treatment for obesity and hyperphagia
in Prader-Willi syndrome, or PWS, and for hypothalamic injury
associated obesity, or HIAO. The beloranib Investigational New Drug
application, or IND, was placed on full clinical hold in December
2015 by the U.S. Food and Drug Administration, or FDA, as a result
of an imbalance in the number of thrombotic events observed in
patients treated with beloranib as compared to patients on placebo
in the Company’s clinical trials. To address the full
clinical hold, the Company held a Type A meeting with the FDA in
June 2016 to discuss the clinical and pre-clinical data for
beloranib, as well as a proposed risk mitigation strategy for
beloranib in PWS. Following its discussions with the FDA, a
comprehensive review of the Company’s assets and clinical
programs, and review of other considerations, the Company
determined that the obstacles, costs and development timelines to
obtain marketing approval for beloranib were too great to justify
additional investment in the program, particularly given the
promising emerging profile of ZGN-1061. In connection with its
corporate refocusing, the Company also announced that its workforce
is being reduced by approximately 34% by December 2016. In January
2016, the Company withdrew the ZGN-839, a liver targeted MetAP2
inhibitor for the treatment of nonalcoholic steatohepatitis, or
NASH, and abdominal obesity, IND that it had previously submitted
to the FDA in order to further support the submission package with
additional pre-clinical and clinical data requested by the FDA. As
the Company is now focusing all of its personnel and financial
resources on ZGN-1061 and the discovery of novel and
highly-differentiated MetAP2 inhibitors, in October 2016, the
Company suspended further development of ZGN-839.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product candidates are all in the development
stage. There can be no assurance that the Company’s research
and development will be successfully completed, that adequate
protection for the Company’s intellectual property will be
obtained, that any product candidate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The condensed consolidated financial statements include the
accounts of the Company and its wholly owned subsidiaries Zafgen
Securities Corporation, Zafgen Australia Pty Limited, and Zafgen
Animal Health, LLC. All intercompany balances and transactions have
been eliminated.
On January 28, 2015, the Company completed a follow-on
offering of its common stock, which resulted in the sale of
3,942,200 shares at a price of $35.00 per share. The Company
received net proceeds from the follow-on offering of $130.0 million
based upon the price of $35.00 per share after deducting
underwriting discounts and commissions paid by the Company. The
Company also incurred offering costs of $0.5 million related to the
follow-on offering.
Unaudited Interim Financial Information
The condensed consolidated balance sheet as of December 31,
2015 was derived from the Company’s audited financial
statements, but does not include all disclosures required by
accounting principles generally accepted in the United States of
America, or GAAP. The accompanying unaudited condensed consolidated
financial statements as of September 30, 2016 and for the three and
nine months ended September 30, 2016 and 2015, have been prepared
by the Company, pursuant to the rules and regulations of the
Securities and Exchange Commission, or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condensed consolidated financial statements should be read in
conjunction with the Company’s audited consolidated financial
statements and the notes thereto for the year ended
December 31, 2015, included in the Company’s Annual
Report on Form 10-K, as amended, for the year ended
December 31, 2015, on file with the SEC. In the opinion of
management, all adjustments, consisting only of normal recurring
adjustments necessary for a fair statement of the Company’s
condensed consolidated financial position as of September 30, 2016
and condensed consolidated results of operations and cash flows for
the three and nine months ended September 30, 2016 and 2015 have
been made. The results of operations for the three and nine months
ended September 30, 2016 are not necessarily indicative of the
results of operations that may be expected for the year ending
December 31, 2016.</t>
  </si>
  <si>
    <t>Summary of Significant Accounting Policies</t>
  </si>
  <si>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of research and development
expenses and the valuation of stock-based awards. Estimates are
periodically reviewed in light of changes in circumstances, facts
and experience. Actual results could differ from the
Company’s estimates.
Marketable securities
Marketable securities consist of investments with original
maturities greater than ninety days.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of
investments available-for-sale. Accordingly, these investments are
recorded at fair value, which is based on quoted market prices.
Unrealized gains and losses are reported as a component of
accumulated other comprehensive income (loss) in
stockholders’ equity. Realized gains and losses and declines
in value judged to be other than temporary are included as a
component of other income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 Fair value is determined based on quoted market
prices.
Net Income (Loss) Per Share
Basic net income (loss) per share is computed by dividing the net
income (loss) attributable to common stockholders by the weighted
average number of common shares outstanding for the period. Diluted
net income (loss) per share attributable to common stockholders is
computed by dividing the diluted net income (loss) attributable to
common stockholders by the weighted average number of common
shares, including potential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tockholders is the same as basic net loss per common share
attributable to common stockholders, since dilutive common shares
are not assumed to have been issued if their effect is
antidilutive.
The Company excluded the following common stock equivalents,
outstanding as of September 30, 2016 and 2015, from the computation
of diluted net loss per share for the three and nine months ended
September 30, 2016 and 2015 because they had an anti-dilutive
impact due to the net loss incurred for the periods:
As of September 30,
2016 2015
Options to purchase common stock 3,220,415 2,574,132
Unvested restricted common stock units 6,637 1,935
3,227,052 2,576,067
Recently Issued and Adopted Accounting Pronouncements
In August 2014, the Financial Accounting Standards Board, or FASB,
issued ASU No. 2014-15, Presentation of Financial
Statements—Going Concern
In November 2015, the FASB issued ASU No. 2015-17, Balance
Sheet Classification of Deferred Taxes.
In February 2016, the FASB issued ASU No. 2016-02,
Leases
In March 2016, the FASB issued ASU No. 2016-09,
Improvements to Employee Share-Based Payment Accounting
In August 2016, the FASB issued ASU No. 2016-15, Statement of Cash
Flows: Classification of Certain Cash Receipts and Cash Payments.
This guidance addresses the presentation and classification of
certain cash receipts and cash payments in the statement of cash
flows. The standard will be effective for annual periods beginning
after December 15, 2017, and interim periods therein. Early
adoption is permitted. The Company is evaluating the effect that
this guidance will have on its consolidated financial
statements.</t>
  </si>
  <si>
    <t>Fair Value Measurements and Marketable Securities</t>
  </si>
  <si>
    <t>Fair Value Disclosures [Abstract]</t>
  </si>
  <si>
    <t>3. Fair Value Measurements and Marketable Securities
Fair Value Measurements
The following tables present information about the Company’s
financial assets that have been measured at fair value as of
September 30, 2016 and December 31, 2015, and indicate the
fair value of the hierarchy of the valuation inputs utilized to
determine such fair value. In general, fair values determined by
Level 1 inputs utilize quoted prices (unadjusted) in active markets
for identical assets or liabilities. Fair value determined by Level
2 inputs utilize observable inputs other than Level 1 prices, such
as quoted prices, for similar assets or liabilities, quoted market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The following tables summarize the Company’s cash equivalents
and marketable securities as of September 30, 2016 and
December 31, 2015:
September 30, 2016
Total Quoted Prices in Active Markets (Level 1) Significant Other Observable Inputs (Level 2) Significant Unobservable Inputs (Level 3)
(in
thousands)
Cash equivalents:
Money market funds $ 19,343 $ 19,343 $
— $
—
Commercial paper 999
— 999
—
Total cash equivalents 20,342 19,343 999
—
Marketable securities:
Corporate bonds 84,064
— 84,064
—
Commercial paper 25,455
— 25,455
—
U.S. government securities 4,277
— 4,277
—
Total marketable securities 113,796
— 113,796
—
Total cash equivalents and marketable securities $ 134,138 $ 19,343 $ 114,795 $
—
December 31, 2015
Total Quoted Prices in Active Markets (Level 1) Significant Other Observable Inputs (Level 2) Significant Unobservable Inputs (Level 3)
(in
thousands)
Cash equivalents:
Money market funds $ 13,231 $ 13,231 $
— $
—
U.S. government securities 4,999
— 4,999
—
Commercial paper 4,697
— 4,697
—
Corporate bonds 3,000
— 3,000
—
Total cash equivalents 25,927 13,231 12,696
—
Marketable securities:
Corporate bonds 125,516
— 125,516
—
Commercial paper 19,468
— 19,468
—
U.S. government securities 4,500
— 4,500
—
Total marketable securities 149,484
— 149,484
—
Total cash equivalents and marketable securities $ 175,411 $ 13,231 $ 162,180 $
—
The carrying amounts reflected in the condensed consolidated
balance sheets for tax incentive receivable, accounts payable, and
accrued expenses approximate fair value due to their short-term
maturities. The carrying value of the Company’s outstanding
notes payable approximates fair value (a Level 2 fair value
measurement), reflecting interest rates currently available to the
Company.
Marketable Securities
The following tables summarize the Company’s marketable
securities as of September 30, 2016 and December 31, 2015:
September 30, 2016
Amortized Cost Gross Unrealized Gains Gross Unrealized Losses Fair Value
(in
thousands)
Assets:
Corporate bonds (due within 1 year) $ 83,110 $ 5 $ (52 ) $ 83,063
Corporate bonds (due after 1 year through 2 years) 1,002
— (1 ) 1,001
Commercial paper (due within 1 year) 25,473
— (18 ) 25,455
U.S. government securities (due within 1 year) 4,277
—
— 4,277
$ 113,862 $ 5 $ (71 ) $ 113,796
December 31, 2015
Amortized Gross Gross Fair Value
(in
thousands)
Assets:
Corporate bonds (due within 1 year) $ 112,825 $ 1 $ (166 ) $ 112,660
Corporate bonds (due after 1 year through 2 years) 12,884 3 (31 ) 12,856
Commercial paper (due within 1 year) 19,478
— (10 ) 19,468
U.S. government securities (due within 1 year) 4,500
—
— 4,500
$ 149,687 $ 4 $ (207 ) $ 149,484</t>
  </si>
  <si>
    <t>Accrued Expenses</t>
  </si>
  <si>
    <t>Payables and Accruals [Abstract]</t>
  </si>
  <si>
    <t>4. Accrued Expenses
Accrued expenses consisted of the following as of September 30,
2016 and December 31, 2015:
September 30,
December 31,
2016 2015
(in
thousands)
Accrued research and development expenses $ 1,731 $ 3,727
Accrued payroll and related expenses 1,357 1,802
Accrued restructuring 1,059
—
Accrued professional fees 377 422
Accrued other 56 161
$ 4,580 $ 6,112</t>
  </si>
  <si>
    <t>Notes Payable</t>
  </si>
  <si>
    <t>Debt Disclosure [Abstract]</t>
  </si>
  <si>
    <t>5. Notes Payable
The Company has outstanding amounts due under a loan and security
agreement with Oxford Finance LLC and Midcap Financial, or the 2014
Credit Facility, entered into in March 2014. All promissory notes
issued under the 2014 Credit Facility are collateralized by
substantially all of the Company’s personal property, other
than its intellectual property. There are no financial covenants
associated with the 2014 Credit Facility; however, there are
negative covenants restricting the Company’s activities,
including limitations on dispositions, mergers or acquisitions;
encumbering or granting a security interest in its intellectual
property; incurring indebtedness or liens; paying dividends; making
certain investments; and certain other business transactions. As of
September 30, 2016 and December 31, 2015, notes payable
consist of the following:
September 30,
December 31,
2016 2015
(in
thousands)
Notes payable $ 3,939 $ 6,119
Less: current portion (3,119 ) (2,936 )
Notes payable, net of current portion 820 3,183
Debt discount, net of accretion (14 ) (36 )
Accretion related to final payment 394 306
Notes payable, net of discount, long term $ 1,200 $ 3,453
As of September 30, 2016, the estimated future principal payments
due are as follows:
Years Ending December 31,
(in thousands)
2016 (October to December) $ 756
2017 3,183
Total $ 3,939
During the three months ended September 30, 2016 and 2015, the
Company recognized $0.1 million and $0.2 million, respectively, of
interest expense related to the 2014 Credit Facility. During the
nine months ended September 30, 2016 and 2015, the Company
recognized $0.4 million and $0.6 million, respectively, of interest
expense related to the 2014 Credit Facility. The effective annual
interest rate of the outstanding debt under the 2014 Credit
Facility is approximately 10.8%.</t>
  </si>
  <si>
    <t>Stockholders' Equity</t>
  </si>
  <si>
    <t>Equity [Abstract]</t>
  </si>
  <si>
    <t>6. Stockholders’ Equity
On January 28, 2015, the Company completed a follow-on
offering of its common stock, which resulted in the sale of
3,942,200 shares at a price of $35.00 per share. The Company
received net proceeds from the follow-on offering of $130.0 million
based upon the price of $35.00 per share after deducting
underwriting discounts and commissions paid by the Company. The
Company also incurred offering costs of $0.5 million related to the
follow-on offering.</t>
  </si>
  <si>
    <t>Stock-Based Awards</t>
  </si>
  <si>
    <t>Disclosure of Compensation Related Costs, Share-based Payments [Abstract]</t>
  </si>
  <si>
    <t>7. Stock-Based Awards
The Company grants equity awards under its 2014 Stock Option and
Incentive Plan, or the 2014 Stock Option Plan, and is authorized to
issue common stock under its 2014 Employee Stock Purchase Plan. The
Company also has outstanding stock-based awards under its Amended
and Restated 2006 Stock Option Plan but is no longer granting
awards under this plan. As of September 30, 2016, 2,001,883 shares
are available for grant under the 2014 Stock Option Plan, including
1,089,700 shares automatically added to the 2014 Stock Option Plan
on January 1, 2016 as a result of a provision in the 2014
Stock Option Plan.
The Company recorded stock-based compensation expense related to
stock options and restricted common stock in the following expense
categories within its consolidated statements of operations
excluding expense associated with stock options modified in
connection with the Company’s July restructuring (Refer to
Note 11):
Three Months Ended September 30,
Nine Months Ended September 30,
2016 2015 2016 2015
(in
thousands) (in
thousands)
Research and development $ 878 $ 895 $ 2,708 $ 2,037
General and administrative 1,438 1,946 5,218 3,800
$ 2,316 $ 2,841 $ 7,926 $ 5,837</t>
  </si>
  <si>
    <t>Commitments and Contingencies</t>
  </si>
  <si>
    <t>Commitments and Contingencies Disclosure [Abstract]</t>
  </si>
  <si>
    <t>8. Commitments and Contingencies
Leases
The Company has a lease for office space in Boston, Massachusetts,
effective as of July 28, 2014, with a term expiring
July 31, 2017 and an option to extend the lease for three
additional years. In March 2015, the Company entered into an
operating lease for additional office space in Boston,
Massachusetts, effective as of April 15, 2015, with a term
expiring on July 31, 2017, and two options to extend this
lease for three additional years each. In October 2015, the Company
entered into an operating lease for office space in San Diego,
California, effective as of October 1, 2015, with a term
expiring on September 30, 2019, and an option to extend this
lease for five additional years.
Future minimum lease payments for its operating leases as of
September 30, 2016 were as follows:
Years Ending December 31,
(in thousands)
2016 (October - December) $ 110
2017 300
2018 106
2019 82
$ 598
During the three months ended September 30, 2016 and 2015, the
Company recognized $0.1 million of rental expense related to office
space. During the nine months ended September 30, 2016 and 2015,
the Company recognized $0.3 million and $0.2 million, respectively,
of rental expense related to office space.
Intellectual Property Licenses
The Company has acquired exclusive rights to develop patented
compounds and related know-how for beloranib under two licensing
agreements with two third parties in the course of its research and
development activities. The licensing rights obligate the Company
to make payments to the licensors for license fees, milestones,
license maintenance fees and royalties. The Company is also
responsible for patent prosecution costs.
As of September 30, 2016, the Company is obligated to make
additional milestone payments of up to $12.3 million upon reaching
certain pre-commercialization milestones, such as clinical trials
and government approvals (including FDA approval of a New Drug
Application, or NDA), and up to $12.5 million upon reaching certain
product commercialization milestones related to the development of
beloranib. Under one of the license agreements, the Company is also
obligated to pay up to $1.3 million with respect to each subsequent
licensed product, if any, that is a new chemical entity. In
addition, the Company will owe single-digit royalties on sales of
commercial products developed using these licensed technologies, if
any.
There were no milestones achieved during the three and nine months
ended September 30, 2016 or 2015. The Company is also obligated to
pay to the licensors a percentage of fees received if and when the
Company sublicenses the technology. As of September 30, 2016, the
Company has not yet developed a commercial product using the
licensed technologies and it has not entered into any sublicense
agreements for the technologie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management team and
the Board of Directors of the Company, or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September 30, 2016.
Legal Proceedings
The Company accrues a liability for legal contingencies when it
believes that it is both probable that a liability has been
incurred and that the Company can reasonably estimate the amount of
the loss. The Company reviews these accruals and adjusts them to
reflect ongoing negotiations, settlements, rulings, advice of legal
counsel and other relevant information. To the extent new
information is obtained and the views on the probable outcomes of
claims, suits, assessments, investigations or legal proceedings
change, changes in the Company’s accrued liabilities would be
recorded in the period in which such determination is made. In
addition, in accordance with the relevant authoritative guidance,
for any matters in which the likelihood of material loss is at
least reasonably possible, the Company will provide disclosure of
the possible loss or range of loss. If a reasonable estimate cannot
be made, however, the Company will provide disclosure to that
effect. The Company expenses legal costs as they are incurred.
On October 21, 2015, a purported stockholder of the Company
filed a putative class action lawsuit in the U.S. District Court
for the District of Massachusetts, against the Company and Thomas
E. Hughes, captioned Aviad Bessler v. Zafgen, Inc. and Thomas E.
Hughes, No. 1:15-cv-13618. An amended complaint was filed on
February 22, 2016. The amended complaint alleges violations of
Sections 10(b) and 20(a) of the Securities Exchange Act of 1934 and
SEC Rule 10b-5 based on allegedly false and misleading statements
and omissions regarding the Company’s clinical trials for its
drug beloranib. The lawsuit seeks, among other things, unspecified
compensatory damages in connection with the Company’s
allegedly inflated stock price between June 19, 2014 and
October 16, 2015, as a result of those allegedly false and
misleading statements, as well as punitive damages, interest,
attorneys’ fees and costs. On April 7, 2016, the Company
filed a motion to dismiss the amended complaint. On August 9, 2016,
the District Court granted the motion to dismiss and dismissed the
amended complaint with prejudice. On August 12, 2016, plaintiffs
filed a notice of appeal to the First Circuit Court of Appeals and,
on October 26, 2016, they filed their opening brief in support of
the appeal. The Company is unable to predict the ultimate outcome
of this action and therefore cannot estimate possible losses or
ranges of losses, if any.
The Company may periodically become subject to other legal
proceedings and claims arising in connection with ongoing business
activities, including claims or disputes related to patents that
have been issued or that are pending in the field of research on
which the Company is focused. Other than the above action, the
Company is not aware of any other material claims as of September
30, 2016.</t>
  </si>
  <si>
    <t>Retirement Plan</t>
  </si>
  <si>
    <t>Compensation and Retirement Disclosure [Abstract]</t>
  </si>
  <si>
    <t>9. Retirement Plan
The Company has a Savings Incentive Match Plan, or SIMPLE IRA, for
employees. Under the terms of the plan, the Company contributes 2%
of an employee’s annual base salary, up to a maximum of the
annual Internal Revenue Service compensation limits, for all
full-time employees.
During the three months ended September 30, 2016 and 2015, the
Company recognized less than $0.1 million of expense related to its
contributions to the plan. During the nine months ended September
30, 2016 and 2015, the Company recognized $0.2 million and $0.1
million, respectively, of expense related to its contributions to
the plan.</t>
  </si>
  <si>
    <t>Australia Research and Development Tax Incentive</t>
  </si>
  <si>
    <t>Research and Development [Abstract]</t>
  </si>
  <si>
    <t>10. Australia Research and Development Tax Incentive
The Company’s wholly owned subsidiary, Zafgen Australia Pty
Limited, which conducts core research and development activities on
behalf of the Company, is eligible to receive a 45% refundable tax
incentive for qualified research and development activities. For
the three months ended September 30, 2016 and 2015, nil and $0.4
million, respectively, were recorded as a reduction to research and
development expenses in the condensed consolidated statements of
operations. For the nine months ended September 30, 2016 and 2015,
$0.3 million and $1.1 million, respectively, were recorded as a
reduction to research and development expenses in the condensed
consolidated statements of operations. These amounts represented
45% of the Company’s qualified research and development
spending in Australia. The refund is denominated in Australian
dollars and, therefore, the related receivable is re-measured into
U.S. dollars as of each reporting date. For the three months ended
September 30, 2016 and 2015, the Company recorded in its condensed
consolidated statements of operations unrealized foreign currency
exchange gains of less than $0.1 million and unrealized foreign
currency exchange losses of $0.1 million, respectively, related to
this tax incentive receivable. For the nine months ended September
30, 2016 and 2015, the Company recorded in its condensed
consolidated statements of operations unrealized foreign currency
exchange gains of $0.1 million and unrealized foreign currency
exchange losses of $0.2 million, respectively, related to this tax
incentive receivable. As of September 30, 2016 and
December 31, 2015, the Company’s tax incentive
receivable from the Australian government was $1.7 million and $1.3
million, respectively.</t>
  </si>
  <si>
    <t>Restructuring</t>
  </si>
  <si>
    <t>Restructuring and Related Activities [Abstract]</t>
  </si>
  <si>
    <t>11. Restructuring
On July 19, 2016, the Company announced that following a
comprehensive review of its assets and clinical programs, as well
as feedback from regulatory authorities, the Company is refocusing
its resources on development of a differentiated second-generation
MetAP2 inhibitor, ZGN-1061. As part of the strategic restructuring,
the Company has reorganized its operations to align with its new
priorities focused on ZGN-1061 development. The Company’s
workforce is being reduced by approximately 34% by December
2016.
During the three and nine months ended September 30, 2016, the
Company recorded $1.5 million of restructuring-related costs in
operating expense, including employee severance, benefits and
related costs, as well as a stock option modification. The stock
option modification is a one-time, non-cash expense of $0.2
million. The Company does not expect to incur any additional
significant costs associated with this restructuring.
The following table summarizes the restructuring costs by category
for the periods indicated:
Three and Nine Months Ended September 30, 2016
(in
thousands)
Cash Non-cash Total
Research and development $ 573 $ 7 $ 580
General and administrative 783 173 956
$ 1,356 $ 180 $ 1,536
The following table summarizes the restructuring reserve for the
periods indicated:
Three and Nine Months Ended September 30, 2016
(in
thousands)
Restructuring reserve beginning balance $
—
Restructuring expenses incurred during the period 1,356
Amounts paid during the period (297 )
Restructuring reserve ending balance $ 1,059</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of research and development
expenses and the valuation of stock-based awards. Estimates are
periodically reviewed in light of changes in circumstances, facts
and experience. Actual results could differ from the
Company’s estimates.</t>
  </si>
  <si>
    <t>Marketable securities
Marketable securities consist of investments with original
maturities greater than ninety days.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of
investments available-for-sale. Accordingly, these investments are
recorded at fair value, which is based on quoted market prices.
Unrealized gains and losses are reported as a component of
accumulated other comprehensive income (loss) in
stockholders’ equity. Realized gains and losses and declines
in value judged to be other than temporary are included as a
component of other income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 Fair value is determined based on quoted market
prices.</t>
  </si>
  <si>
    <t>Net Income (Loss) Per Share</t>
  </si>
  <si>
    <t>Net Income (Loss) Per Share
Basic net income (loss) per share is computed by dividing the net
income (loss) attributable to common stockholders by the weighted
average number of common shares outstanding for the period. Diluted
net income (loss) per share attributable to common stockholders is
computed by dividing the diluted net income (loss) attributable to
common stockholders by the weighted average number of common
shares, including potential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tockholders is the same as basic net loss per common share
attributable to common stockholders, since dilutive common shares
are not assumed to have been issued if their effect is
antidilutive.
The Company excluded the following common stock equivalents,
outstanding as of September 30, 2016 and 2015, from the computation
of diluted net loss per share for the three and nine months ended
September 30, 2016 and 2015 because they had an anti-dilutive
impact due to the net loss incurred for the periods:
As of September 30,
2016 2015
Options to purchase common stock 3,220,415 2,574,132
Unvested restricted common stock units 6,637 1,935
3,227,052 2,576,067</t>
  </si>
  <si>
    <t>Recently Issued and Adopted Accounting Pronouncements</t>
  </si>
  <si>
    <t>Recently Issued and Adopted Accounting Pronouncements
In August 2014, the Financial Accounting Standards Board, or FASB,
issued ASU No. 2014-15, Presentation of Financial
Statements—Going Concern
In November 2015, the FASB issued ASU No. 2015-17, Balance
Sheet Classification of Deferred Taxes.
In February 2016, the FASB issued ASU No. 2016-02,
Leases
In March 2016, the FASB issued ASU No. 2016-09,
Improvements to Employee Share-Based Payment Accounting
In August 2016, the FASB issued ASU No. 2016-15, Statement of Cash
Flows: Classification of Certain Cash Receipts and Cash Payments.
This guidance addresses the presentation and classification of
certain cash receipts and cash payments in the statement of cash
flows. The standard will be effective for annual periods beginning
after December 15, 2017, and interim periods therein. Early
adoption is permitted. The Company is evaluating the effect that
this guidance will have on its consolidated financial
statements.</t>
  </si>
  <si>
    <t>Summary of Significant Accounting Policies (Tables)</t>
  </si>
  <si>
    <t>Summary of Common Stock Equivalents Outstanding</t>
  </si>
  <si>
    <t>The Company excluded the following common stock equivalents,
outstanding as of September 30, 2016 and 2015, from the computation
of diluted net loss per share for the three and nine months ended
September 30, 2016 and 2015 because they had an anti-dilutive
impact due to the net loss incurred for the periods:
As of September 30,
2016 2015
Options to purchase common stock 3,220,415 2,574,132
Unvested restricted common stock units 6,637 1,935
3,227,052 2,576,067</t>
  </si>
  <si>
    <t>Fair Value Measurements and Marketable Securities (Tables)</t>
  </si>
  <si>
    <t>Summary of Cash Equivalents and Marketable Securities</t>
  </si>
  <si>
    <t>The following tables summarize the Company’s cash equivalents
and marketable securities as of September 30, 2016 and
December 31, 2015:
September 30, 2016
Total Quoted Prices in Active Markets (Level 1) Significant Other Observable Inputs (Level 2) Significant Unobservable Inputs (Level 3)
(in
thousands)
Cash equivalents:
Money market funds $ 19,343 $ 19,343 $
— $
—
Commercial paper 999
— 999
—
Total cash equivalents 20,342 19,343 999
—
Marketable securities:
Corporate bonds 84,064
— 84,064
—
Commercial paper 25,455
— 25,455
—
U.S. government securities 4,277
— 4,277
—
Total marketable securities 113,796
— 113,796
—
Total cash equivalents and marketable securities $ 134,138 $ 19,343 $ 114,795 $
—
December 31, 2015
Total Quoted Prices in Active Markets (Level 1) Significant Other Observable Inputs (Level 2) Significant Unobservable Inputs (Level 3)
(in
thousands)
Cash equivalents:
Money market funds $ 13,231 $ 13,231 $
— $
—
U.S. government securities 4,999
— 4,999
—
Commercial paper 4,697
— 4,697
—
Corporate bonds 3,000
— 3,000
—
Total cash equivalents 25,927 13,231 12,696
—
Marketable securities:
Corporate bonds 125,516
— 125,516
—
Commercial paper 19,468
— 19,468
—
U.S. government securities 4,500
— 4,500
—
Total marketable securities 149,484
— 149,484
—
Total cash equivalents and marketable securities $ 175,411 $ 13,231 $ 162,180 $
—</t>
  </si>
  <si>
    <t>Summary of Marketable Securities</t>
  </si>
  <si>
    <t>The following tables summarize the Company’s marketable
securities as of September 30, 2016 and December 31, 2015:
September 30, 2016
Amortized Cost Gross Unrealized Gains Gross Unrealized Losses Fair Value
(in
thousands)
Assets:
Corporate bonds (due within 1 year) $ 83,110 $ 5 $ (52 ) $ 83,063
Corporate bonds (due after 1 year through 2 years) 1,002
— (1 ) 1,001
Commercial paper (due within 1 year) 25,473
— (18 ) 25,455
U.S. government securities (due within 1 year) 4,277
—
— 4,277
$ 113,862 $ 5 $ (71 ) $ 113,796
December 31, 2015
Amortized Gross Gross Fair Value
(in
thousands)
Assets:
Corporate bonds (due within 1 year) $ 112,825 $ 1 $ (166 ) $ 112,660
Corporate bonds (due after 1 year through 2 years) 12,884 3 (31 ) 12,856
Commercial paper (due within 1 year) 19,478
— (10 ) 19,468
U.S. government securities (due within 1 year) 4,500
—
— 4,500
$ 149,687 $ 4 $ (207 ) $ 149,484</t>
  </si>
  <si>
    <t>Accrued Expenses (Tables)</t>
  </si>
  <si>
    <t>Schedule of Accrued Expenses</t>
  </si>
  <si>
    <t>Accrued expenses consisted of the following as of September 30,
2016 and December 31, 2015:
September 30,
December 31,
2016 2015
(in
thousands)
Accrued research and development expenses $ 1,731 $ 3,727
Accrued payroll and related expenses 1,357 1,802
Accrued restructuring 1,059
—
Accrued professional fees 377 422
Accrued other 56 161
$ 4,580 $ 6,112</t>
  </si>
  <si>
    <t>Notes Payable (Tables)</t>
  </si>
  <si>
    <t>Schedule of Notes Payable</t>
  </si>
  <si>
    <t>As of September 30, 2016 and December 31, 2015, notes payable
consist of the following:
September 30,
December 31,
2016 2015
(in
thousands)
Notes payable $ 3,939 $ 6,119
Less: current portion (3,119 ) (2,936 )
Notes payable, net of current portion 820 3,183
Debt discount, net of accretion (14 ) (36 )
Accretion related to final payment 394 306
Notes payable, net of discount, long term $ 1,200 $ 3,453</t>
  </si>
  <si>
    <t>Schedule of Estimated Future Principal Payments</t>
  </si>
  <si>
    <t>As of September 30, 2016, the estimated future principal payments
due are as follows:
Years Ending December 31,
(in thousands)
2016 (October to December) $ 756
2017 3,183
Total $ 3,939</t>
  </si>
  <si>
    <t>Stock-Based Awards (Tables)</t>
  </si>
  <si>
    <t>Summary of Stock-Based Compensation Expense Related to Stock Options and Restricted Common Stock</t>
  </si>
  <si>
    <t>The Company recorded stock-based compensation expense related to
stock options and restricted common stock in the following expense
categories within its consolidated statements of operations
excluding expense associated with stock options modified in
connection with the Company’s July restructuring (Refer to
Note 11):
Three Months Ended September 30,
Nine Months Ended September 30,
2016 2015 2016 2015
(in
thousands) (in
thousands)
Research and development $ 878 $ 895 $ 2,708 $ 2,037
General and administrative 1,438 1,946 5,218 3,800
$ 2,316 $ 2,841 $ 7,926 $ 5,837</t>
  </si>
  <si>
    <t>Commitments and Contingencies (Tables)</t>
  </si>
  <si>
    <t>Schedule of Future Minimum Lease Payments for Operating Leases</t>
  </si>
  <si>
    <t>Future minimum lease payments for its operating leases as of
September 30, 2016 were as follows:
Years Ending December 31,
(in thousands)
2016 (October - December) $ 110
2017 300
2018 106
2019 82
$ 598</t>
  </si>
  <si>
    <t>Restructuring (Tables)</t>
  </si>
  <si>
    <t>Summary of Restructuring Costs by Category</t>
  </si>
  <si>
    <t>The following table summarizes the restructuring costs by category
for the periods indicated:
Three and Nine Months Ended September 30, 2016
(in
thousands)
Cash Non-cash Total
Research and development $ 573 $ 7 $ 580
General and administrative 783 173 956
$ 1,356 $ 180 $ 1,536</t>
  </si>
  <si>
    <t>Summary of Restructuring Reserve</t>
  </si>
  <si>
    <t>The following table summarizes the restructuring reserve for the
periods indicated:
Three and Nine Months Ended September 30, 2016
(in
thousands)
Restructuring reserve beginning balance $
—
Restructuring expenses incurred during the period 1,356
Amounts paid during the period (297 )
Restructuring reserve ending balance $ 1,059</t>
  </si>
  <si>
    <t>Nature of the Business and Basis of Presentation - Additional Information (Detail) - USD ($) $ / shares in Units, $ in Thousands</t>
  </si>
  <si>
    <t>Jan. 28, 2015</t>
  </si>
  <si>
    <t>Dec. 31, 2016</t>
  </si>
  <si>
    <t>Organization Consolidation And Presentation Of Financial Statements Disclosure [Line Items]</t>
  </si>
  <si>
    <t>Entity incorporation date</t>
  </si>
  <si>
    <t>Nov. 22,
		2005</t>
  </si>
  <si>
    <t>Proceeds from offering, net of commissions and underwriting discounts</t>
  </si>
  <si>
    <t>Underwriting discounts, commissions and offering costs incurred</t>
  </si>
  <si>
    <t>Follow-on Offering [Member]</t>
  </si>
  <si>
    <t>Common stock issued</t>
  </si>
  <si>
    <t>Common stock issued price per share</t>
  </si>
  <si>
    <t>Scenario, Forecast [Member]</t>
  </si>
  <si>
    <t>Percentage of workforce reduction</t>
  </si>
  <si>
    <t>34.00%</t>
  </si>
  <si>
    <t>Summary of Significant Accounting Policies - Summary of Common Stock Equivalents Outstanding (Detail) - shares shares in Thousands</t>
  </si>
  <si>
    <t>Antidilutive Securities Excluded from Computation of Earnings Per Share [Line Items]</t>
  </si>
  <si>
    <t>Securities excluded from computation of earnings per share</t>
  </si>
  <si>
    <t>Options to Purchase Common Stock [Member]</t>
  </si>
  <si>
    <t>Unvested Restricted Common Stock Units [Member]</t>
  </si>
  <si>
    <t>Fair Value Measurements and Marketable Securities - Summary of Cash Equivalents and Marketable Securities (Detail) - USD ($) $ in Thousands</t>
  </si>
  <si>
    <t>Fair Value, Assets and Liabilities Measured on Recurring and Nonrecurring Basis [Line Items]</t>
  </si>
  <si>
    <t>Cash equivalents</t>
  </si>
  <si>
    <t>Total cash equivalents and marketable securities</t>
  </si>
  <si>
    <t>Money Market Funds [Member]</t>
  </si>
  <si>
    <t>U.S. Government Securities [Member]</t>
  </si>
  <si>
    <t>Corporate Bonds [Member]</t>
  </si>
  <si>
    <t>Commercial Paper [Member]</t>
  </si>
  <si>
    <t>Quoted Prices in Active Markets, (Level 1) [Member]</t>
  </si>
  <si>
    <t>Quoted Prices in Active Markets, (Level 1) [Member] | Money Market Funds [Member]</t>
  </si>
  <si>
    <t>Significant Other Observable Inputs (Level 2) [Member]</t>
  </si>
  <si>
    <t>Significant Other Observable Inputs (Level 2) [Member] | U.S. Government Securities [Member]</t>
  </si>
  <si>
    <t>Significant Other Observable Inputs (Level 2) [Member] | Corporate Bonds [Member]</t>
  </si>
  <si>
    <t>Significant Other Observable Inputs (Level 2) [Member] | Commercial Paper [Member]</t>
  </si>
  <si>
    <t>Fair Value Measurements and Marketable Securities - Summary of Marketable Securities (Detail) - USD ($) $ in Thousands</t>
  </si>
  <si>
    <t>Schedule of Available-for-sale Securities [Line Items]</t>
  </si>
  <si>
    <t>Amortized Cost</t>
  </si>
  <si>
    <t>Gross Unrealized Gains</t>
  </si>
  <si>
    <t>Gross Unrealized Losses</t>
  </si>
  <si>
    <t>Fair Value</t>
  </si>
  <si>
    <t>Corporate Bonds (Due within 1 Year) [Member]</t>
  </si>
  <si>
    <t>Corporate Bonds (Due After 1 Year Through 2 Years) [Member]</t>
  </si>
  <si>
    <t>Commercial Paper (Due within 1 Year) [Member]</t>
  </si>
  <si>
    <t>U.S. Government Securities (Due within 1 Year) [Member]</t>
  </si>
  <si>
    <t>Accrued Expenses - Schedule of Accrued Expenses (Detail) - USD ($) $ in Thousands</t>
  </si>
  <si>
    <t>Accrued research and development expenses</t>
  </si>
  <si>
    <t>Accrued payroll and related expenses</t>
  </si>
  <si>
    <t>Accrued restructuring</t>
  </si>
  <si>
    <t>Accrued professional fees</t>
  </si>
  <si>
    <t>Accrued other</t>
  </si>
  <si>
    <t>Notes Payable - Additional Information (Detail) - 2014 Credit Facility [Member] - USD ($)</t>
  </si>
  <si>
    <t>Debt Instrument [Line Items]</t>
  </si>
  <si>
    <t>Covenants under credit facility</t>
  </si>
  <si>
    <t>Secured Debt [Member]</t>
  </si>
  <si>
    <t>Interest expense on credit facility</t>
  </si>
  <si>
    <t>Effective annual interest rate</t>
  </si>
  <si>
    <t>10.80%</t>
  </si>
  <si>
    <t>Notes Payable - Schedule of Notes Payable (Detail) - USD ($) $ in Thousands</t>
  </si>
  <si>
    <t>Notes payable</t>
  </si>
  <si>
    <t>Less: current portion</t>
  </si>
  <si>
    <t>Notes payable, net of current portion</t>
  </si>
  <si>
    <t>Debt discount, net of accretion</t>
  </si>
  <si>
    <t>Accretion related to final payment</t>
  </si>
  <si>
    <t>Notes payable, net of discount, long term</t>
  </si>
  <si>
    <t>Notes Payable - Schedule of Estimated Future Principal Payments (Detail) $ in Thousands</t>
  </si>
  <si>
    <t>Sep. 30, 2016USD ($)</t>
  </si>
  <si>
    <t>Debt Instruments [Abstract]</t>
  </si>
  <si>
    <t>2016 (October to December)</t>
  </si>
  <si>
    <t>Total</t>
  </si>
  <si>
    <t>Stockholders' Equity - Additional Information (Detail) - USD ($) $ / shares in Units, $ in Thousands</t>
  </si>
  <si>
    <t>Stock-Based Awards - Additional Information (Detail) - 2014 Stock Option and Incentive Plan [Member] - shares</t>
  </si>
  <si>
    <t>Jan. 01, 2016</t>
  </si>
  <si>
    <t>Share-based Compensation Arrangement by Share-based Payment Award [Line Items]</t>
  </si>
  <si>
    <t>Shares added to plan</t>
  </si>
  <si>
    <t>Shares available for grant</t>
  </si>
  <si>
    <t>Stock-Based Awards - Summary of Stock-Based Compensation Expense Related to Stock Options and Restricted Common Stock (Detail) - USD ($) $ in Thousands</t>
  </si>
  <si>
    <t>Total stock-based compensation expense</t>
  </si>
  <si>
    <t>Research and Development [Member]</t>
  </si>
  <si>
    <t>General and Administrative [Member]</t>
  </si>
  <si>
    <t>Commitments and Contingencies - Additional Information (Detail)</t>
  </si>
  <si>
    <t>Oct. 01, 2015</t>
  </si>
  <si>
    <t>Mar. 31, 2015Option</t>
  </si>
  <si>
    <t>Sep. 30, 2015USD ($)</t>
  </si>
  <si>
    <t>Other Commitments [Line Items]</t>
  </si>
  <si>
    <t>Operating lease, rental expense</t>
  </si>
  <si>
    <t>Subsequent Licensed Product [Member]</t>
  </si>
  <si>
    <t>Licensing fees per product maximum</t>
  </si>
  <si>
    <t>Boston Office Space [Member]</t>
  </si>
  <si>
    <t>Lease expiration date</t>
  </si>
  <si>
    <t>Jul. 31,
		2017</t>
  </si>
  <si>
    <t>Lease extension period</t>
  </si>
  <si>
    <t>3 years</t>
  </si>
  <si>
    <t>Additional Boston Office Space [Member]</t>
  </si>
  <si>
    <t>Number of options to extend lease | Option</t>
  </si>
  <si>
    <t>San Diego Office Space [Member]</t>
  </si>
  <si>
    <t>Sep. 30,
		2019</t>
  </si>
  <si>
    <t>5 years</t>
  </si>
  <si>
    <t>Maximum [Member] | Pre Commercialization Milestones [Member]</t>
  </si>
  <si>
    <t>Milestone payments</t>
  </si>
  <si>
    <t>Maximum [Member] | Product Commercialization Milestones [Member]</t>
  </si>
  <si>
    <t>Commitments and Contingencies - Schedule of Future Minimum Lease Payments for Operating Leases (Detail) $ in Thousands</t>
  </si>
  <si>
    <t>2016 (October - December)</t>
  </si>
  <si>
    <t>Retirement Plan - Additional Information (Detail) - USD ($)</t>
  </si>
  <si>
    <t>Defined Contribution Plan Disclosure [Line Items]</t>
  </si>
  <si>
    <t>Percentage of employer's contribution on employee's base salary</t>
  </si>
  <si>
    <t>2.00%</t>
  </si>
  <si>
    <t>Contribution expense</t>
  </si>
  <si>
    <t>Maximum [Member]</t>
  </si>
  <si>
    <t>Australia Research and Development Tax Incentive - Additional Information (Detail) - USD ($)</t>
  </si>
  <si>
    <t>Research and Development Tax Incentive [Line Items]</t>
  </si>
  <si>
    <t>Unrealized foreign currency transaction gains (losses)</t>
  </si>
  <si>
    <t>Zafgen Australia Pty Limited [Member]</t>
  </si>
  <si>
    <t>Australia [Member]</t>
  </si>
  <si>
    <t>Maximum [Member] | Zafgen Australia Pty Limited [Member]</t>
  </si>
  <si>
    <t>Percentage of refundable tax incentive</t>
  </si>
  <si>
    <t>45.00%</t>
  </si>
  <si>
    <t>Reduction to research and development expenses</t>
  </si>
  <si>
    <t>Research and Development [Member] | Australia [Member]</t>
  </si>
  <si>
    <t>Percentage of reduction in research and development costs</t>
  </si>
  <si>
    <t>Restructuring - Additional Information (Detail) - USD ($) $ in Millions</t>
  </si>
  <si>
    <t>5 Months Ended</t>
  </si>
  <si>
    <t>Restructuring Cost and Reserve [Line Items]</t>
  </si>
  <si>
    <t>Restructuring charges</t>
  </si>
  <si>
    <t>Stock option modification non cash expense</t>
  </si>
  <si>
    <t>Restructuring - Summary of Restructuring Costs by Category (Detail) - USD ($) $ in Thousands</t>
  </si>
  <si>
    <t>Restructuring Reserve Disclosures [Abstract]</t>
  </si>
  <si>
    <t>Restructuring costs</t>
  </si>
  <si>
    <t>Cash [Member]</t>
  </si>
  <si>
    <t>Cash [Member] | Research and Development [Member]</t>
  </si>
  <si>
    <t>Cash [Member] | General and Administrative [Member]</t>
  </si>
  <si>
    <t>Non-Cash [Member]</t>
  </si>
  <si>
    <t>Non-Cash [Member] | Research and Development [Member]</t>
  </si>
  <si>
    <t>Non-Cash [Member] | General and Administrative [Member]</t>
  </si>
  <si>
    <t>Restructuring - Summary of Restructuring Reserve (Detail) - USD ($) $ in Thousands</t>
  </si>
  <si>
    <t>Restructuring Reserve [Abstract]</t>
  </si>
  <si>
    <t>Restructuring expenses incurred during the period</t>
  </si>
  <si>
    <t>Amounts paid during the period</t>
  </si>
  <si>
    <t>Restructuring reserve ending balanc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374690</v>
      </c>
    </row>
    <row r="12" spans="1:3">
      <c r="A12" s="4" t="s">
        <v>19</v>
      </c>
      <c r="B12" s="4" t="s">
        <v>20</v>
      </c>
    </row>
    <row r="13" spans="1:3">
      <c r="A13" s="4" t="s">
        <v>21</v>
      </c>
      <c r="B13" s="4" t="s">
        <v>22</v>
      </c>
    </row>
    <row r="14" spans="1:3">
      <c r="A14" s="4" t="s">
        <v>23</v>
      </c>
      <c r="C14" s="6" t="n">
        <v>273325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147</v>
      </c>
      <c r="B1" s="2" t="s">
        <v>1</v>
      </c>
    </row>
    <row r="2" spans="1:2">
      <c r="B2" s="2" t="s">
        <v>2</v>
      </c>
    </row>
    <row r="3" spans="1:2">
      <c r="A3" s="3" t="s">
        <v>116</v>
      </c>
    </row>
    <row r="4" spans="1:2">
      <c r="A4" s="4" t="s">
        <v>148</v>
      </c>
      <c r="B4" s="4" t="s">
        <v>149</v>
      </c>
    </row>
    <row r="5" spans="1:2">
      <c r="A5" s="4" t="s">
        <v>28</v>
      </c>
      <c r="B5" s="4" t="s">
        <v>150</v>
      </c>
    </row>
    <row r="6" spans="1:2">
      <c r="A6" s="4" t="s">
        <v>151</v>
      </c>
      <c r="B6" s="4" t="s">
        <v>152</v>
      </c>
    </row>
    <row r="7" spans="1:2">
      <c r="A7" s="4" t="s">
        <v>153</v>
      </c>
      <c r="B7"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5</v>
      </c>
      <c r="B1" s="2" t="s">
        <v>1</v>
      </c>
    </row>
    <row r="2" spans="1:2">
      <c r="B2" s="2" t="s">
        <v>2</v>
      </c>
    </row>
    <row r="3" spans="1:2">
      <c r="A3" s="3" t="s">
        <v>116</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158</v>
      </c>
      <c r="B1" s="2" t="s">
        <v>1</v>
      </c>
    </row>
    <row r="2" spans="1:2">
      <c r="B2" s="2" t="s">
        <v>2</v>
      </c>
    </row>
    <row r="3" spans="1:2">
      <c r="A3" s="3" t="s">
        <v>121</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861</v>
      </c>
      <c r="C3" s="7" t="n">
        <v>35595</v>
      </c>
    </row>
    <row r="4" spans="1:3">
      <c r="A4" s="4" t="s">
        <v>28</v>
      </c>
      <c r="B4" s="6" t="n">
        <v>113796</v>
      </c>
      <c r="C4" s="6" t="n">
        <v>149484</v>
      </c>
    </row>
    <row r="5" spans="1:3">
      <c r="A5" s="4" t="s">
        <v>29</v>
      </c>
      <c r="B5" s="6" t="n">
        <v>1403</v>
      </c>
      <c r="C5" s="6" t="n">
        <v>1323</v>
      </c>
    </row>
    <row r="6" spans="1:3">
      <c r="A6" s="4" t="s">
        <v>30</v>
      </c>
      <c r="B6" s="6" t="n">
        <v>1515</v>
      </c>
      <c r="C6" s="6" t="n">
        <v>1708</v>
      </c>
    </row>
    <row r="7" spans="1:3">
      <c r="A7" s="4" t="s">
        <v>31</v>
      </c>
      <c r="B7" s="6" t="n">
        <v>141575</v>
      </c>
      <c r="C7" s="6" t="n">
        <v>188110</v>
      </c>
    </row>
    <row r="8" spans="1:3">
      <c r="A8" s="4" t="s">
        <v>29</v>
      </c>
      <c r="B8" s="6" t="n">
        <v>331</v>
      </c>
    </row>
    <row r="9" spans="1:3">
      <c r="A9" s="4" t="s">
        <v>32</v>
      </c>
      <c r="B9" s="6" t="n">
        <v>722</v>
      </c>
      <c r="C9" s="6" t="n">
        <v>902</v>
      </c>
    </row>
    <row r="10" spans="1:3">
      <c r="A10" s="4" t="s">
        <v>33</v>
      </c>
      <c r="B10" s="6" t="n">
        <v>84</v>
      </c>
      <c r="C10" s="6" t="n">
        <v>94</v>
      </c>
    </row>
    <row r="11" spans="1:3">
      <c r="A11" s="4" t="s">
        <v>34</v>
      </c>
      <c r="B11" s="6" t="n">
        <v>142712</v>
      </c>
      <c r="C11" s="6" t="n">
        <v>189106</v>
      </c>
    </row>
    <row r="12" spans="1:3">
      <c r="A12" s="3" t="s">
        <v>35</v>
      </c>
    </row>
    <row r="13" spans="1:3">
      <c r="A13" s="4" t="s">
        <v>36</v>
      </c>
      <c r="B13" s="6" t="n">
        <v>3640</v>
      </c>
      <c r="C13" s="6" t="n">
        <v>7495</v>
      </c>
    </row>
    <row r="14" spans="1:3">
      <c r="A14" s="4" t="s">
        <v>37</v>
      </c>
      <c r="B14" s="6" t="n">
        <v>4580</v>
      </c>
      <c r="C14" s="6" t="n">
        <v>6112</v>
      </c>
    </row>
    <row r="15" spans="1:3">
      <c r="A15" s="4" t="s">
        <v>38</v>
      </c>
      <c r="B15" s="6" t="n">
        <v>3119</v>
      </c>
      <c r="C15" s="6" t="n">
        <v>2936</v>
      </c>
    </row>
    <row r="16" spans="1:3">
      <c r="A16" s="4" t="s">
        <v>39</v>
      </c>
      <c r="B16" s="6" t="n">
        <v>11339</v>
      </c>
      <c r="C16" s="6" t="n">
        <v>16543</v>
      </c>
    </row>
    <row r="17" spans="1:3">
      <c r="A17" s="4" t="s">
        <v>40</v>
      </c>
      <c r="B17" s="6" t="n">
        <v>1200</v>
      </c>
      <c r="C17" s="6" t="n">
        <v>3453</v>
      </c>
    </row>
    <row r="18" spans="1:3">
      <c r="A18" s="4" t="s">
        <v>41</v>
      </c>
      <c r="B18" s="6" t="n">
        <v>12539</v>
      </c>
      <c r="C18" s="6" t="n">
        <v>19996</v>
      </c>
    </row>
    <row r="19" spans="1:3">
      <c r="A19" s="4" t="s">
        <v>42</v>
      </c>
      <c r="B19" s="4" t="s">
        <v>43</v>
      </c>
      <c r="C19" s="4" t="s">
        <v>43</v>
      </c>
    </row>
    <row r="20" spans="1:3">
      <c r="A20" s="3" t="s">
        <v>44</v>
      </c>
    </row>
    <row r="21" spans="1:3">
      <c r="A21" s="4" t="s">
        <v>45</v>
      </c>
      <c r="B21" s="4" t="s">
        <v>43</v>
      </c>
      <c r="C21" s="4" t="s">
        <v>43</v>
      </c>
    </row>
    <row r="22" spans="1:3">
      <c r="A22" s="4" t="s">
        <v>46</v>
      </c>
      <c r="B22" s="6" t="n">
        <v>27</v>
      </c>
      <c r="C22" s="6" t="n">
        <v>27</v>
      </c>
    </row>
    <row r="23" spans="1:3">
      <c r="A23" s="4" t="s">
        <v>47</v>
      </c>
      <c r="B23" s="6" t="n">
        <v>357322</v>
      </c>
      <c r="C23" s="6" t="n">
        <v>348961</v>
      </c>
    </row>
    <row r="24" spans="1:3">
      <c r="A24" s="4" t="s">
        <v>48</v>
      </c>
      <c r="B24" s="6" t="n">
        <v>-227110</v>
      </c>
      <c r="C24" s="6" t="n">
        <v>-179671</v>
      </c>
    </row>
    <row r="25" spans="1:3">
      <c r="A25" s="4" t="s">
        <v>49</v>
      </c>
      <c r="B25" s="6" t="n">
        <v>-66</v>
      </c>
      <c r="C25" s="6" t="n">
        <v>-207</v>
      </c>
    </row>
    <row r="26" spans="1:3">
      <c r="A26" s="4" t="s">
        <v>50</v>
      </c>
      <c r="B26" s="6" t="n">
        <v>130173</v>
      </c>
      <c r="C26" s="6" t="n">
        <v>169110</v>
      </c>
    </row>
    <row r="27" spans="1:3">
      <c r="A27" s="4" t="s">
        <v>51</v>
      </c>
      <c r="B27" s="7" t="n">
        <v>142712</v>
      </c>
      <c r="C27" s="7" t="n">
        <v>1891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3</v>
      </c>
      <c r="B1" s="2" t="s">
        <v>1</v>
      </c>
    </row>
    <row r="2" spans="1:2">
      <c r="B2" s="2" t="s">
        <v>2</v>
      </c>
    </row>
    <row r="3" spans="1:2">
      <c r="A3" s="3" t="s">
        <v>124</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166</v>
      </c>
      <c r="B1" s="2" t="s">
        <v>1</v>
      </c>
    </row>
    <row r="2" spans="1:2">
      <c r="B2" s="2" t="s">
        <v>2</v>
      </c>
    </row>
    <row r="3" spans="1:2">
      <c r="A3" s="3" t="s">
        <v>127</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33</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74</v>
      </c>
      <c r="B1" s="2" t="s">
        <v>1</v>
      </c>
    </row>
    <row r="2" spans="1:2">
      <c r="B2" s="2" t="s">
        <v>2</v>
      </c>
    </row>
    <row r="3" spans="1:2">
      <c r="A3" s="3" t="s">
        <v>136</v>
      </c>
    </row>
    <row r="4" spans="1:2">
      <c r="A4" s="4" t="s">
        <v>175</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177</v>
      </c>
      <c r="B1" s="2" t="s">
        <v>1</v>
      </c>
    </row>
    <row r="2" spans="1:2">
      <c r="B2" s="2" t="s">
        <v>2</v>
      </c>
    </row>
    <row r="3" spans="1:2">
      <c r="A3" s="3" t="s">
        <v>145</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s>
  <sheetData>
    <row r="1" spans="1:5">
      <c r="A1" s="1" t="s">
        <v>182</v>
      </c>
      <c r="B1" s="2" t="s">
        <v>183</v>
      </c>
      <c r="C1" s="2" t="s">
        <v>184</v>
      </c>
      <c r="D1" s="2" t="s">
        <v>2</v>
      </c>
      <c r="E1" s="2" t="s">
        <v>64</v>
      </c>
    </row>
    <row r="2" spans="1:5">
      <c r="A2" s="3" t="s">
        <v>185</v>
      </c>
    </row>
    <row r="3" spans="1:5">
      <c r="A3" s="4" t="s">
        <v>186</v>
      </c>
      <c r="D3" s="4" t="s">
        <v>187</v>
      </c>
    </row>
    <row r="4" spans="1:5">
      <c r="A4" s="4" t="s">
        <v>188</v>
      </c>
      <c r="E4" s="7" t="n">
        <v>130044</v>
      </c>
    </row>
    <row r="5" spans="1:5">
      <c r="A5" s="4" t="s">
        <v>189</v>
      </c>
      <c r="E5" s="7" t="n">
        <v>473</v>
      </c>
    </row>
    <row r="6" spans="1:5">
      <c r="A6" s="4" t="s">
        <v>190</v>
      </c>
    </row>
    <row r="7" spans="1:5">
      <c r="A7" s="3" t="s">
        <v>185</v>
      </c>
    </row>
    <row r="8" spans="1:5">
      <c r="A8" s="4" t="s">
        <v>191</v>
      </c>
      <c r="B8" s="6" t="n">
        <v>3942200</v>
      </c>
    </row>
    <row r="9" spans="1:5">
      <c r="A9" s="4" t="s">
        <v>192</v>
      </c>
      <c r="B9" s="7" t="n">
        <v>35</v>
      </c>
    </row>
    <row r="10" spans="1:5">
      <c r="A10" s="4" t="s">
        <v>188</v>
      </c>
      <c r="B10" s="7" t="n">
        <v>130000</v>
      </c>
    </row>
    <row r="11" spans="1:5">
      <c r="A11" s="4" t="s">
        <v>189</v>
      </c>
      <c r="B11" s="7" t="n">
        <v>500</v>
      </c>
    </row>
    <row r="12" spans="1:5">
      <c r="A12" s="4" t="s">
        <v>193</v>
      </c>
    </row>
    <row r="13" spans="1:5">
      <c r="A13" s="3" t="s">
        <v>185</v>
      </c>
    </row>
    <row r="14" spans="1:5">
      <c r="A14" s="4" t="s">
        <v>194</v>
      </c>
      <c r="C14" s="4" t="s">
        <v>19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6</v>
      </c>
      <c r="B1" s="2" t="s">
        <v>1</v>
      </c>
    </row>
    <row r="2" spans="1:3">
      <c r="B2" s="2" t="s">
        <v>2</v>
      </c>
      <c r="C2" s="2" t="s">
        <v>64</v>
      </c>
    </row>
    <row r="3" spans="1:3">
      <c r="A3" s="3" t="s">
        <v>197</v>
      </c>
    </row>
    <row r="4" spans="1:3">
      <c r="A4" s="4" t="s">
        <v>198</v>
      </c>
      <c r="B4" s="6" t="n">
        <v>3227052</v>
      </c>
      <c r="C4" s="6" t="n">
        <v>2576067</v>
      </c>
    </row>
    <row r="5" spans="1:3">
      <c r="A5" s="4" t="s">
        <v>199</v>
      </c>
    </row>
    <row r="6" spans="1:3">
      <c r="A6" s="3" t="s">
        <v>197</v>
      </c>
    </row>
    <row r="7" spans="1:3">
      <c r="A7" s="4" t="s">
        <v>198</v>
      </c>
      <c r="B7" s="6" t="n">
        <v>3220415</v>
      </c>
      <c r="C7" s="6" t="n">
        <v>2574132</v>
      </c>
    </row>
    <row r="8" spans="1:3">
      <c r="A8" s="4" t="s">
        <v>200</v>
      </c>
    </row>
    <row r="9" spans="1:3">
      <c r="A9" s="3" t="s">
        <v>197</v>
      </c>
    </row>
    <row r="10" spans="1:3">
      <c r="A10" s="4" t="s">
        <v>198</v>
      </c>
      <c r="B10" s="6" t="n">
        <v>6637</v>
      </c>
      <c r="C10" s="6" t="n">
        <v>193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1</v>
      </c>
      <c r="B1" s="2" t="s">
        <v>2</v>
      </c>
      <c r="C1" s="2" t="s">
        <v>25</v>
      </c>
    </row>
    <row r="2" spans="1:3">
      <c r="A2" s="3" t="s">
        <v>202</v>
      </c>
    </row>
    <row r="3" spans="1:3">
      <c r="A3" s="4" t="s">
        <v>203</v>
      </c>
      <c r="B3" s="7" t="n">
        <v>20342</v>
      </c>
      <c r="C3" s="7" t="n">
        <v>25927</v>
      </c>
    </row>
    <row r="4" spans="1:3">
      <c r="A4" s="4" t="s">
        <v>28</v>
      </c>
      <c r="B4" s="6" t="n">
        <v>113796</v>
      </c>
      <c r="C4" s="6" t="n">
        <v>149484</v>
      </c>
    </row>
    <row r="5" spans="1:3">
      <c r="A5" s="4" t="s">
        <v>204</v>
      </c>
      <c r="B5" s="6" t="n">
        <v>134138</v>
      </c>
      <c r="C5" s="6" t="n">
        <v>175411</v>
      </c>
    </row>
    <row r="6" spans="1:3">
      <c r="A6" s="4" t="s">
        <v>205</v>
      </c>
    </row>
    <row r="7" spans="1:3">
      <c r="A7" s="3" t="s">
        <v>202</v>
      </c>
    </row>
    <row r="8" spans="1:3">
      <c r="A8" s="4" t="s">
        <v>203</v>
      </c>
      <c r="B8" s="6" t="n">
        <v>19343</v>
      </c>
      <c r="C8" s="6" t="n">
        <v>13231</v>
      </c>
    </row>
    <row r="9" spans="1:3">
      <c r="A9" s="4" t="s">
        <v>206</v>
      </c>
    </row>
    <row r="10" spans="1:3">
      <c r="A10" s="3" t="s">
        <v>202</v>
      </c>
    </row>
    <row r="11" spans="1:3">
      <c r="A11" s="4" t="s">
        <v>203</v>
      </c>
      <c r="C11" s="6" t="n">
        <v>4999</v>
      </c>
    </row>
    <row r="12" spans="1:3">
      <c r="A12" s="4" t="s">
        <v>28</v>
      </c>
      <c r="B12" s="6" t="n">
        <v>4277</v>
      </c>
      <c r="C12" s="6" t="n">
        <v>4500</v>
      </c>
    </row>
    <row r="13" spans="1:3">
      <c r="A13" s="4" t="s">
        <v>207</v>
      </c>
    </row>
    <row r="14" spans="1:3">
      <c r="A14" s="3" t="s">
        <v>202</v>
      </c>
    </row>
    <row r="15" spans="1:3">
      <c r="A15" s="4" t="s">
        <v>203</v>
      </c>
      <c r="C15" s="6" t="n">
        <v>3000</v>
      </c>
    </row>
    <row r="16" spans="1:3">
      <c r="A16" s="4" t="s">
        <v>28</v>
      </c>
      <c r="B16" s="6" t="n">
        <v>84064</v>
      </c>
      <c r="C16" s="6" t="n">
        <v>125516</v>
      </c>
    </row>
    <row r="17" spans="1:3">
      <c r="A17" s="4" t="s">
        <v>208</v>
      </c>
    </row>
    <row r="18" spans="1:3">
      <c r="A18" s="3" t="s">
        <v>202</v>
      </c>
    </row>
    <row r="19" spans="1:3">
      <c r="A19" s="4" t="s">
        <v>203</v>
      </c>
      <c r="B19" s="6" t="n">
        <v>999</v>
      </c>
      <c r="C19" s="6" t="n">
        <v>4697</v>
      </c>
    </row>
    <row r="20" spans="1:3">
      <c r="A20" s="4" t="s">
        <v>28</v>
      </c>
      <c r="B20" s="6" t="n">
        <v>25455</v>
      </c>
      <c r="C20" s="6" t="n">
        <v>19468</v>
      </c>
    </row>
    <row r="21" spans="1:3">
      <c r="A21" s="4" t="s">
        <v>209</v>
      </c>
    </row>
    <row r="22" spans="1:3">
      <c r="A22" s="3" t="s">
        <v>202</v>
      </c>
    </row>
    <row r="23" spans="1:3">
      <c r="A23" s="4" t="s">
        <v>203</v>
      </c>
      <c r="B23" s="6" t="n">
        <v>19343</v>
      </c>
      <c r="C23" s="6" t="n">
        <v>13231</v>
      </c>
    </row>
    <row r="24" spans="1:3">
      <c r="A24" s="4" t="s">
        <v>204</v>
      </c>
      <c r="B24" s="6" t="n">
        <v>19343</v>
      </c>
      <c r="C24" s="6" t="n">
        <v>13231</v>
      </c>
    </row>
    <row r="25" spans="1:3">
      <c r="A25" s="4" t="s">
        <v>210</v>
      </c>
    </row>
    <row r="26" spans="1:3">
      <c r="A26" s="3" t="s">
        <v>202</v>
      </c>
    </row>
    <row r="27" spans="1:3">
      <c r="A27" s="4" t="s">
        <v>203</v>
      </c>
      <c r="B27" s="6" t="n">
        <v>19343</v>
      </c>
      <c r="C27" s="6" t="n">
        <v>13231</v>
      </c>
    </row>
    <row r="28" spans="1:3">
      <c r="A28" s="4" t="s">
        <v>211</v>
      </c>
    </row>
    <row r="29" spans="1:3">
      <c r="A29" s="3" t="s">
        <v>202</v>
      </c>
    </row>
    <row r="30" spans="1:3">
      <c r="A30" s="4" t="s">
        <v>203</v>
      </c>
      <c r="B30" s="6" t="n">
        <v>999</v>
      </c>
      <c r="C30" s="6" t="n">
        <v>12696</v>
      </c>
    </row>
    <row r="31" spans="1:3">
      <c r="A31" s="4" t="s">
        <v>28</v>
      </c>
      <c r="B31" s="6" t="n">
        <v>113796</v>
      </c>
      <c r="C31" s="6" t="n">
        <v>149484</v>
      </c>
    </row>
    <row r="32" spans="1:3">
      <c r="A32" s="4" t="s">
        <v>204</v>
      </c>
      <c r="B32" s="6" t="n">
        <v>114795</v>
      </c>
      <c r="C32" s="6" t="n">
        <v>162180</v>
      </c>
    </row>
    <row r="33" spans="1:3">
      <c r="A33" s="4" t="s">
        <v>212</v>
      </c>
    </row>
    <row r="34" spans="1:3">
      <c r="A34" s="3" t="s">
        <v>202</v>
      </c>
    </row>
    <row r="35" spans="1:3">
      <c r="A35" s="4" t="s">
        <v>203</v>
      </c>
      <c r="C35" s="6" t="n">
        <v>4999</v>
      </c>
    </row>
    <row r="36" spans="1:3">
      <c r="A36" s="4" t="s">
        <v>28</v>
      </c>
      <c r="B36" s="6" t="n">
        <v>4277</v>
      </c>
      <c r="C36" s="6" t="n">
        <v>4500</v>
      </c>
    </row>
    <row r="37" spans="1:3">
      <c r="A37" s="4" t="s">
        <v>213</v>
      </c>
    </row>
    <row r="38" spans="1:3">
      <c r="A38" s="3" t="s">
        <v>202</v>
      </c>
    </row>
    <row r="39" spans="1:3">
      <c r="A39" s="4" t="s">
        <v>203</v>
      </c>
      <c r="C39" s="6" t="n">
        <v>3000</v>
      </c>
    </row>
    <row r="40" spans="1:3">
      <c r="A40" s="4" t="s">
        <v>28</v>
      </c>
      <c r="B40" s="6" t="n">
        <v>84064</v>
      </c>
      <c r="C40" s="6" t="n">
        <v>125516</v>
      </c>
    </row>
    <row r="41" spans="1:3">
      <c r="A41" s="4" t="s">
        <v>214</v>
      </c>
    </row>
    <row r="42" spans="1:3">
      <c r="A42" s="3" t="s">
        <v>202</v>
      </c>
    </row>
    <row r="43" spans="1:3">
      <c r="A43" s="4" t="s">
        <v>203</v>
      </c>
      <c r="B43" s="6" t="n">
        <v>999</v>
      </c>
      <c r="C43" s="6" t="n">
        <v>4697</v>
      </c>
    </row>
    <row r="44" spans="1:3">
      <c r="A44" s="4" t="s">
        <v>28</v>
      </c>
      <c r="B44" s="7" t="n">
        <v>25455</v>
      </c>
      <c r="C44" s="7" t="n">
        <v>1946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5</v>
      </c>
      <c r="B1" s="2" t="s">
        <v>2</v>
      </c>
      <c r="C1" s="2" t="s">
        <v>25</v>
      </c>
    </row>
    <row r="2" spans="1:3">
      <c r="A2" s="3" t="s">
        <v>216</v>
      </c>
    </row>
    <row r="3" spans="1:3">
      <c r="A3" s="4" t="s">
        <v>217</v>
      </c>
      <c r="B3" s="7" t="n">
        <v>113862</v>
      </c>
      <c r="C3" s="7" t="n">
        <v>149687</v>
      </c>
    </row>
    <row r="4" spans="1:3">
      <c r="A4" s="4" t="s">
        <v>218</v>
      </c>
      <c r="B4" s="6" t="n">
        <v>5</v>
      </c>
      <c r="C4" s="6" t="n">
        <v>4</v>
      </c>
    </row>
    <row r="5" spans="1:3">
      <c r="A5" s="4" t="s">
        <v>219</v>
      </c>
      <c r="B5" s="6" t="n">
        <v>-71</v>
      </c>
      <c r="C5" s="6" t="n">
        <v>-207</v>
      </c>
    </row>
    <row r="6" spans="1:3">
      <c r="A6" s="4" t="s">
        <v>220</v>
      </c>
      <c r="B6" s="6" t="n">
        <v>113796</v>
      </c>
      <c r="C6" s="6" t="n">
        <v>149484</v>
      </c>
    </row>
    <row r="7" spans="1:3">
      <c r="A7" s="4" t="s">
        <v>221</v>
      </c>
    </row>
    <row r="8" spans="1:3">
      <c r="A8" s="3" t="s">
        <v>216</v>
      </c>
    </row>
    <row r="9" spans="1:3">
      <c r="A9" s="4" t="s">
        <v>217</v>
      </c>
      <c r="B9" s="6" t="n">
        <v>83110</v>
      </c>
      <c r="C9" s="6" t="n">
        <v>112825</v>
      </c>
    </row>
    <row r="10" spans="1:3">
      <c r="A10" s="4" t="s">
        <v>218</v>
      </c>
      <c r="B10" s="6" t="n">
        <v>5</v>
      </c>
      <c r="C10" s="6" t="n">
        <v>1</v>
      </c>
    </row>
    <row r="11" spans="1:3">
      <c r="A11" s="4" t="s">
        <v>219</v>
      </c>
      <c r="B11" s="6" t="n">
        <v>-52</v>
      </c>
      <c r="C11" s="6" t="n">
        <v>-166</v>
      </c>
    </row>
    <row r="12" spans="1:3">
      <c r="A12" s="4" t="s">
        <v>220</v>
      </c>
      <c r="B12" s="6" t="n">
        <v>83063</v>
      </c>
      <c r="C12" s="6" t="n">
        <v>112660</v>
      </c>
    </row>
    <row r="13" spans="1:3">
      <c r="A13" s="4" t="s">
        <v>222</v>
      </c>
    </row>
    <row r="14" spans="1:3">
      <c r="A14" s="3" t="s">
        <v>216</v>
      </c>
    </row>
    <row r="15" spans="1:3">
      <c r="A15" s="4" t="s">
        <v>217</v>
      </c>
      <c r="B15" s="6" t="n">
        <v>1002</v>
      </c>
      <c r="C15" s="6" t="n">
        <v>12884</v>
      </c>
    </row>
    <row r="16" spans="1:3">
      <c r="A16" s="4" t="s">
        <v>218</v>
      </c>
      <c r="C16" s="6" t="n">
        <v>3</v>
      </c>
    </row>
    <row r="17" spans="1:3">
      <c r="A17" s="4" t="s">
        <v>219</v>
      </c>
      <c r="B17" s="6" t="n">
        <v>-1</v>
      </c>
      <c r="C17" s="6" t="n">
        <v>-31</v>
      </c>
    </row>
    <row r="18" spans="1:3">
      <c r="A18" s="4" t="s">
        <v>220</v>
      </c>
      <c r="B18" s="6" t="n">
        <v>1001</v>
      </c>
      <c r="C18" s="6" t="n">
        <v>12856</v>
      </c>
    </row>
    <row r="19" spans="1:3">
      <c r="A19" s="4" t="s">
        <v>223</v>
      </c>
    </row>
    <row r="20" spans="1:3">
      <c r="A20" s="3" t="s">
        <v>216</v>
      </c>
    </row>
    <row r="21" spans="1:3">
      <c r="A21" s="4" t="s">
        <v>217</v>
      </c>
      <c r="B21" s="6" t="n">
        <v>25473</v>
      </c>
      <c r="C21" s="6" t="n">
        <v>19478</v>
      </c>
    </row>
    <row r="22" spans="1:3">
      <c r="A22" s="4" t="s">
        <v>219</v>
      </c>
      <c r="B22" s="6" t="n">
        <v>-18</v>
      </c>
      <c r="C22" s="6" t="n">
        <v>-10</v>
      </c>
    </row>
    <row r="23" spans="1:3">
      <c r="A23" s="4" t="s">
        <v>220</v>
      </c>
      <c r="B23" s="6" t="n">
        <v>25455</v>
      </c>
      <c r="C23" s="6" t="n">
        <v>19468</v>
      </c>
    </row>
    <row r="24" spans="1:3">
      <c r="A24" s="4" t="s">
        <v>224</v>
      </c>
    </row>
    <row r="25" spans="1:3">
      <c r="A25" s="3" t="s">
        <v>216</v>
      </c>
    </row>
    <row r="26" spans="1:3">
      <c r="A26" s="4" t="s">
        <v>217</v>
      </c>
      <c r="B26" s="6" t="n">
        <v>4277</v>
      </c>
      <c r="C26" s="6" t="n">
        <v>4500</v>
      </c>
    </row>
    <row r="27" spans="1:3">
      <c r="A27" s="4" t="s">
        <v>220</v>
      </c>
      <c r="B27" s="7" t="n">
        <v>4277</v>
      </c>
      <c r="C27" s="7" t="n">
        <v>45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5</v>
      </c>
      <c r="B1" s="2" t="s">
        <v>2</v>
      </c>
      <c r="C1" s="2" t="s">
        <v>25</v>
      </c>
    </row>
    <row r="2" spans="1:3">
      <c r="A2" s="3" t="s">
        <v>124</v>
      </c>
    </row>
    <row r="3" spans="1:3">
      <c r="A3" s="4" t="s">
        <v>226</v>
      </c>
      <c r="B3" s="7" t="n">
        <v>1731</v>
      </c>
      <c r="C3" s="7" t="n">
        <v>3727</v>
      </c>
    </row>
    <row r="4" spans="1:3">
      <c r="A4" s="4" t="s">
        <v>227</v>
      </c>
      <c r="B4" s="6" t="n">
        <v>1357</v>
      </c>
      <c r="C4" s="6" t="n">
        <v>1802</v>
      </c>
    </row>
    <row r="5" spans="1:3">
      <c r="A5" s="4" t="s">
        <v>228</v>
      </c>
      <c r="B5" s="6" t="n">
        <v>1059</v>
      </c>
    </row>
    <row r="6" spans="1:3">
      <c r="A6" s="4" t="s">
        <v>229</v>
      </c>
      <c r="B6" s="6" t="n">
        <v>377</v>
      </c>
      <c r="C6" s="6" t="n">
        <v>422</v>
      </c>
    </row>
    <row r="7" spans="1:3">
      <c r="A7" s="4" t="s">
        <v>230</v>
      </c>
      <c r="B7" s="6" t="n">
        <v>56</v>
      </c>
      <c r="C7" s="6" t="n">
        <v>161</v>
      </c>
    </row>
    <row r="8" spans="1:3">
      <c r="A8" s="4" t="s">
        <v>37</v>
      </c>
      <c r="B8" s="7" t="n">
        <v>4580</v>
      </c>
      <c r="C8" s="7" t="n">
        <v>611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2</v>
      </c>
      <c r="B1" s="2" t="s">
        <v>2</v>
      </c>
      <c r="C1" s="2" t="s">
        <v>25</v>
      </c>
    </row>
    <row r="2" spans="1:3">
      <c r="A2" s="3" t="s">
        <v>53</v>
      </c>
    </row>
    <row r="3" spans="1:3">
      <c r="A3" s="4" t="s">
        <v>54</v>
      </c>
      <c r="B3" s="8" t="n">
        <v>0.001</v>
      </c>
      <c r="C3" s="8" t="n">
        <v>0.001</v>
      </c>
    </row>
    <row r="4" spans="1:3">
      <c r="A4" s="4" t="s">
        <v>55</v>
      </c>
      <c r="B4" s="6" t="n">
        <v>5000000</v>
      </c>
      <c r="C4" s="6" t="n">
        <v>5000000</v>
      </c>
    </row>
    <row r="5" spans="1:3">
      <c r="A5" s="4" t="s">
        <v>56</v>
      </c>
      <c r="B5" s="6" t="n">
        <v>0</v>
      </c>
      <c r="C5" s="6" t="n">
        <v>0</v>
      </c>
    </row>
    <row r="6" spans="1:3">
      <c r="A6" s="4" t="s">
        <v>57</v>
      </c>
      <c r="B6" s="6" t="n">
        <v>0</v>
      </c>
      <c r="C6" s="6" t="n">
        <v>0</v>
      </c>
    </row>
    <row r="7" spans="1:3">
      <c r="A7" s="4" t="s">
        <v>58</v>
      </c>
      <c r="B7" s="8" t="n">
        <v>0.001</v>
      </c>
      <c r="C7" s="8" t="n">
        <v>0.001</v>
      </c>
    </row>
    <row r="8" spans="1:3">
      <c r="A8" s="4" t="s">
        <v>59</v>
      </c>
      <c r="B8" s="6" t="n">
        <v>115000000</v>
      </c>
      <c r="C8" s="6" t="n">
        <v>115000000</v>
      </c>
    </row>
    <row r="9" spans="1:3">
      <c r="A9" s="4" t="s">
        <v>60</v>
      </c>
      <c r="B9" s="6" t="n">
        <v>27329233</v>
      </c>
      <c r="C9" s="6" t="n">
        <v>27242503</v>
      </c>
    </row>
    <row r="10" spans="1:3">
      <c r="A10" s="4" t="s">
        <v>61</v>
      </c>
      <c r="B10" s="6" t="n">
        <v>27329233</v>
      </c>
      <c r="C10" s="6" t="n">
        <v>272425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1</v>
      </c>
      <c r="B1" s="2" t="s">
        <v>63</v>
      </c>
      <c r="D1" s="2" t="s">
        <v>1</v>
      </c>
    </row>
    <row r="2" spans="1:5">
      <c r="B2" s="2" t="s">
        <v>2</v>
      </c>
      <c r="C2" s="2" t="s">
        <v>64</v>
      </c>
      <c r="D2" s="2" t="s">
        <v>2</v>
      </c>
      <c r="E2" s="2" t="s">
        <v>64</v>
      </c>
    </row>
    <row r="3" spans="1:5">
      <c r="A3" s="3" t="s">
        <v>232</v>
      </c>
    </row>
    <row r="4" spans="1:5">
      <c r="A4" s="4" t="s">
        <v>233</v>
      </c>
      <c r="D4" s="7" t="n">
        <v>0</v>
      </c>
    </row>
    <row r="5" spans="1:5">
      <c r="A5" s="4" t="s">
        <v>234</v>
      </c>
    </row>
    <row r="6" spans="1:5">
      <c r="A6" s="3" t="s">
        <v>232</v>
      </c>
    </row>
    <row r="7" spans="1:5">
      <c r="A7" s="4" t="s">
        <v>235</v>
      </c>
      <c r="B7" s="7" t="n">
        <v>100000</v>
      </c>
      <c r="C7" s="7" t="n">
        <v>200000</v>
      </c>
      <c r="D7" s="7" t="n">
        <v>400000</v>
      </c>
      <c r="E7" s="7" t="n">
        <v>600000</v>
      </c>
    </row>
    <row r="8" spans="1:5">
      <c r="A8" s="4" t="s">
        <v>236</v>
      </c>
      <c r="B8" s="4" t="s">
        <v>237</v>
      </c>
      <c r="D8" s="4" t="s">
        <v>23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238</v>
      </c>
      <c r="B1" s="2" t="s">
        <v>2</v>
      </c>
      <c r="C1" s="2" t="s">
        <v>25</v>
      </c>
    </row>
    <row r="2" spans="1:3">
      <c r="A2" s="3" t="s">
        <v>127</v>
      </c>
    </row>
    <row r="3" spans="1:3">
      <c r="A3" s="4" t="s">
        <v>239</v>
      </c>
      <c r="B3" s="7" t="n">
        <v>3939</v>
      </c>
      <c r="C3" s="7" t="n">
        <v>6119</v>
      </c>
    </row>
    <row r="4" spans="1:3">
      <c r="A4" s="4" t="s">
        <v>240</v>
      </c>
      <c r="B4" s="6" t="n">
        <v>-3119</v>
      </c>
      <c r="C4" s="6" t="n">
        <v>-2936</v>
      </c>
    </row>
    <row r="5" spans="1:3">
      <c r="A5" s="4" t="s">
        <v>241</v>
      </c>
      <c r="B5" s="6" t="n">
        <v>820</v>
      </c>
      <c r="C5" s="6" t="n">
        <v>3183</v>
      </c>
    </row>
    <row r="6" spans="1:3">
      <c r="A6" s="4" t="s">
        <v>241</v>
      </c>
      <c r="B6" s="6" t="n">
        <v>820</v>
      </c>
      <c r="C6" s="6" t="n">
        <v>3183</v>
      </c>
    </row>
    <row r="7" spans="1:3">
      <c r="A7" s="4" t="s">
        <v>242</v>
      </c>
      <c r="B7" s="6" t="n">
        <v>-14</v>
      </c>
      <c r="C7" s="6" t="n">
        <v>-36</v>
      </c>
    </row>
    <row r="8" spans="1:3">
      <c r="A8" s="4" t="s">
        <v>243</v>
      </c>
      <c r="B8" s="6" t="n">
        <v>394</v>
      </c>
      <c r="C8" s="6" t="n">
        <v>306</v>
      </c>
    </row>
    <row r="9" spans="1:3">
      <c r="A9" s="4" t="s">
        <v>244</v>
      </c>
      <c r="B9" s="7" t="n">
        <v>1200</v>
      </c>
      <c r="C9" s="7" t="n">
        <v>345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245</v>
      </c>
      <c r="B1" s="2" t="s">
        <v>246</v>
      </c>
    </row>
    <row r="2" spans="1:2">
      <c r="A2" s="3" t="s">
        <v>247</v>
      </c>
    </row>
    <row r="3" spans="1:2">
      <c r="A3" s="4" t="s">
        <v>248</v>
      </c>
      <c r="B3" s="7" t="n">
        <v>756</v>
      </c>
    </row>
    <row r="4" spans="1:2">
      <c r="A4" s="6" t="n">
        <v>2017</v>
      </c>
      <c r="B4" s="6" t="n">
        <v>3183</v>
      </c>
    </row>
    <row r="5" spans="1:2">
      <c r="A5" s="4" t="s">
        <v>249</v>
      </c>
      <c r="B5" s="7" t="n">
        <v>393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0</v>
      </c>
      <c r="B1" s="2" t="s">
        <v>183</v>
      </c>
      <c r="C1" s="2" t="s">
        <v>64</v>
      </c>
    </row>
    <row r="2" spans="1:3">
      <c r="A2" s="4" t="s">
        <v>188</v>
      </c>
      <c r="C2" s="7" t="n">
        <v>130044</v>
      </c>
    </row>
    <row r="3" spans="1:3">
      <c r="A3" s="4" t="s">
        <v>106</v>
      </c>
      <c r="C3" s="7" t="n">
        <v>473</v>
      </c>
    </row>
    <row r="4" spans="1:3">
      <c r="A4" s="4" t="s">
        <v>190</v>
      </c>
    </row>
    <row r="5" spans="1:3">
      <c r="A5" s="4" t="s">
        <v>191</v>
      </c>
      <c r="B5" s="6" t="n">
        <v>3942200</v>
      </c>
    </row>
    <row r="6" spans="1:3">
      <c r="A6" s="4" t="s">
        <v>192</v>
      </c>
      <c r="B6" s="7" t="n">
        <v>35</v>
      </c>
    </row>
    <row r="7" spans="1:3">
      <c r="A7" s="4" t="s">
        <v>188</v>
      </c>
      <c r="B7" s="7" t="n">
        <v>130000</v>
      </c>
    </row>
    <row r="8" spans="1:3">
      <c r="A8" s="4" t="s">
        <v>106</v>
      </c>
      <c r="B8" s="7" t="n">
        <v>5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1</v>
      </c>
      <c r="B1" s="2" t="s">
        <v>252</v>
      </c>
      <c r="C1" s="2" t="s">
        <v>2</v>
      </c>
    </row>
    <row r="2" spans="1:3">
      <c r="A2" s="3" t="s">
        <v>253</v>
      </c>
    </row>
    <row r="3" spans="1:3">
      <c r="A3" s="4" t="s">
        <v>254</v>
      </c>
      <c r="B3" s="6" t="n">
        <v>1089700</v>
      </c>
    </row>
    <row r="4" spans="1:3">
      <c r="A4" s="4" t="s">
        <v>255</v>
      </c>
      <c r="C4" s="6" t="n">
        <v>200188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6</v>
      </c>
      <c r="B1" s="2" t="s">
        <v>63</v>
      </c>
      <c r="D1" s="2" t="s">
        <v>1</v>
      </c>
    </row>
    <row r="2" spans="1:5">
      <c r="B2" s="2" t="s">
        <v>2</v>
      </c>
      <c r="C2" s="2" t="s">
        <v>64</v>
      </c>
      <c r="D2" s="2" t="s">
        <v>2</v>
      </c>
      <c r="E2" s="2" t="s">
        <v>64</v>
      </c>
    </row>
    <row r="3" spans="1:5">
      <c r="A3" s="3" t="s">
        <v>253</v>
      </c>
    </row>
    <row r="4" spans="1:5">
      <c r="A4" s="4" t="s">
        <v>257</v>
      </c>
      <c r="B4" s="7" t="n">
        <v>2316</v>
      </c>
      <c r="C4" s="7" t="n">
        <v>2841</v>
      </c>
      <c r="D4" s="7" t="n">
        <v>7926</v>
      </c>
      <c r="E4" s="7" t="n">
        <v>5837</v>
      </c>
    </row>
    <row r="5" spans="1:5">
      <c r="A5" s="4" t="s">
        <v>258</v>
      </c>
    </row>
    <row r="6" spans="1:5">
      <c r="A6" s="3" t="s">
        <v>253</v>
      </c>
    </row>
    <row r="7" spans="1:5">
      <c r="A7" s="4" t="s">
        <v>257</v>
      </c>
      <c r="B7" s="6" t="n">
        <v>878</v>
      </c>
      <c r="C7" s="6" t="n">
        <v>895</v>
      </c>
      <c r="D7" s="6" t="n">
        <v>2708</v>
      </c>
      <c r="E7" s="6" t="n">
        <v>2037</v>
      </c>
    </row>
    <row r="8" spans="1:5">
      <c r="A8" s="4" t="s">
        <v>259</v>
      </c>
    </row>
    <row r="9" spans="1:5">
      <c r="A9" s="3" t="s">
        <v>253</v>
      </c>
    </row>
    <row r="10" spans="1:5">
      <c r="A10" s="4" t="s">
        <v>257</v>
      </c>
      <c r="B10" s="7" t="n">
        <v>1438</v>
      </c>
      <c r="C10" s="7" t="n">
        <v>1946</v>
      </c>
      <c r="D10" s="7" t="n">
        <v>5218</v>
      </c>
      <c r="E10" s="7" t="n">
        <v>38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65"/>
    <col customWidth="1" max="2" min="2" width="16"/>
    <col customWidth="1" max="3" min="3" width="20"/>
    <col customWidth="1" max="4" min="4" width="21"/>
    <col customWidth="1" max="5" min="5" width="21"/>
    <col customWidth="1" max="6" min="6" width="21"/>
    <col customWidth="1" max="7" min="7" width="21"/>
  </cols>
  <sheetData>
    <row r="1" spans="1:7">
      <c r="A1" s="1" t="s">
        <v>260</v>
      </c>
      <c r="B1" s="2" t="s">
        <v>261</v>
      </c>
      <c r="C1" s="2" t="s">
        <v>262</v>
      </c>
      <c r="D1" s="2" t="s">
        <v>246</v>
      </c>
      <c r="E1" s="2" t="s">
        <v>263</v>
      </c>
      <c r="F1" s="2" t="s">
        <v>246</v>
      </c>
      <c r="G1" s="2" t="s">
        <v>263</v>
      </c>
    </row>
    <row r="2" spans="1:7">
      <c r="A2" s="3" t="s">
        <v>264</v>
      </c>
    </row>
    <row r="3" spans="1:7">
      <c r="A3" s="4" t="s">
        <v>265</v>
      </c>
      <c r="D3" s="7" t="n">
        <v>100000</v>
      </c>
      <c r="E3" s="7" t="n">
        <v>100000</v>
      </c>
      <c r="F3" s="7" t="n">
        <v>300000</v>
      </c>
      <c r="G3" s="7" t="n">
        <v>200000</v>
      </c>
    </row>
    <row r="4" spans="1:7">
      <c r="A4" s="4" t="s">
        <v>266</v>
      </c>
    </row>
    <row r="5" spans="1:7">
      <c r="A5" s="3" t="s">
        <v>264</v>
      </c>
    </row>
    <row r="6" spans="1:7">
      <c r="A6" s="4" t="s">
        <v>267</v>
      </c>
      <c r="D6" s="6" t="n">
        <v>1300000</v>
      </c>
      <c r="F6" s="7" t="n">
        <v>1300000</v>
      </c>
    </row>
    <row r="7" spans="1:7">
      <c r="A7" s="4" t="s">
        <v>268</v>
      </c>
    </row>
    <row r="8" spans="1:7">
      <c r="A8" s="3" t="s">
        <v>264</v>
      </c>
    </row>
    <row r="9" spans="1:7">
      <c r="A9" s="4" t="s">
        <v>269</v>
      </c>
      <c r="F9" s="4" t="s">
        <v>270</v>
      </c>
    </row>
    <row r="10" spans="1:7">
      <c r="A10" s="4" t="s">
        <v>271</v>
      </c>
      <c r="F10" s="4" t="s">
        <v>272</v>
      </c>
    </row>
    <row r="11" spans="1:7">
      <c r="A11" s="4" t="s">
        <v>273</v>
      </c>
    </row>
    <row r="12" spans="1:7">
      <c r="A12" s="3" t="s">
        <v>264</v>
      </c>
    </row>
    <row r="13" spans="1:7">
      <c r="A13" s="4" t="s">
        <v>269</v>
      </c>
      <c r="C13" s="4" t="s">
        <v>270</v>
      </c>
    </row>
    <row r="14" spans="1:7">
      <c r="A14" s="4" t="s">
        <v>271</v>
      </c>
      <c r="C14" s="4" t="s">
        <v>272</v>
      </c>
    </row>
    <row r="15" spans="1:7">
      <c r="A15" s="4" t="s">
        <v>274</v>
      </c>
      <c r="C15" s="6" t="n">
        <v>2</v>
      </c>
    </row>
    <row r="16" spans="1:7">
      <c r="A16" s="4" t="s">
        <v>275</v>
      </c>
    </row>
    <row r="17" spans="1:7">
      <c r="A17" s="3" t="s">
        <v>264</v>
      </c>
    </row>
    <row r="18" spans="1:7">
      <c r="A18" s="4" t="s">
        <v>269</v>
      </c>
      <c r="B18" s="4" t="s">
        <v>276</v>
      </c>
    </row>
    <row r="19" spans="1:7">
      <c r="A19" s="4" t="s">
        <v>271</v>
      </c>
      <c r="B19" s="4" t="s">
        <v>277</v>
      </c>
    </row>
    <row r="20" spans="1:7">
      <c r="A20" s="4" t="s">
        <v>278</v>
      </c>
    </row>
    <row r="21" spans="1:7">
      <c r="A21" s="3" t="s">
        <v>264</v>
      </c>
    </row>
    <row r="22" spans="1:7">
      <c r="A22" s="4" t="s">
        <v>279</v>
      </c>
      <c r="D22" s="6" t="n">
        <v>12300000</v>
      </c>
      <c r="F22" s="7" t="n">
        <v>12300000</v>
      </c>
    </row>
    <row r="23" spans="1:7">
      <c r="A23" s="4" t="s">
        <v>280</v>
      </c>
    </row>
    <row r="24" spans="1:7">
      <c r="A24" s="3" t="s">
        <v>264</v>
      </c>
    </row>
    <row r="25" spans="1:7">
      <c r="A25" s="4" t="s">
        <v>279</v>
      </c>
      <c r="D25" s="7" t="n">
        <v>12500000</v>
      </c>
      <c r="F25" s="7" t="n">
        <v>125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281</v>
      </c>
      <c r="B1" s="2" t="s">
        <v>246</v>
      </c>
    </row>
    <row r="2" spans="1:2">
      <c r="A2" s="3" t="s">
        <v>136</v>
      </c>
    </row>
    <row r="3" spans="1:2">
      <c r="A3" s="4" t="s">
        <v>282</v>
      </c>
      <c r="B3" s="7" t="n">
        <v>110</v>
      </c>
    </row>
    <row r="4" spans="1:2">
      <c r="A4" s="6" t="n">
        <v>2017</v>
      </c>
      <c r="B4" s="6" t="n">
        <v>300</v>
      </c>
    </row>
    <row r="5" spans="1:2">
      <c r="A5" s="6" t="n">
        <v>2018</v>
      </c>
      <c r="B5" s="6" t="n">
        <v>106</v>
      </c>
    </row>
    <row r="6" spans="1:2">
      <c r="A6" s="6" t="n">
        <v>2019</v>
      </c>
      <c r="B6" s="6" t="n">
        <v>82</v>
      </c>
    </row>
    <row r="7" spans="1:2">
      <c r="A7" s="4" t="s">
        <v>249</v>
      </c>
      <c r="B7" s="7" t="n">
        <v>59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283</v>
      </c>
      <c r="B1" s="2" t="s">
        <v>63</v>
      </c>
      <c r="D1" s="2" t="s">
        <v>1</v>
      </c>
    </row>
    <row r="2" spans="1:5">
      <c r="B2" s="2" t="s">
        <v>2</v>
      </c>
      <c r="C2" s="2" t="s">
        <v>64</v>
      </c>
      <c r="D2" s="2" t="s">
        <v>2</v>
      </c>
      <c r="E2" s="2" t="s">
        <v>64</v>
      </c>
    </row>
    <row r="3" spans="1:5">
      <c r="A3" s="3" t="s">
        <v>284</v>
      </c>
    </row>
    <row r="4" spans="1:5">
      <c r="A4" s="4" t="s">
        <v>285</v>
      </c>
      <c r="D4" s="4" t="s">
        <v>286</v>
      </c>
    </row>
    <row r="5" spans="1:5">
      <c r="A5" s="4" t="s">
        <v>287</v>
      </c>
      <c r="D5" s="7" t="n">
        <v>200000</v>
      </c>
      <c r="E5" s="7" t="n">
        <v>100000</v>
      </c>
    </row>
    <row r="6" spans="1:5">
      <c r="A6" s="4" t="s">
        <v>288</v>
      </c>
    </row>
    <row r="7" spans="1:5">
      <c r="A7" s="3" t="s">
        <v>284</v>
      </c>
    </row>
    <row r="8" spans="1:5">
      <c r="A8" s="4" t="s">
        <v>287</v>
      </c>
      <c r="B8" s="7" t="n">
        <v>100000</v>
      </c>
      <c r="C8" s="7" t="n">
        <v>1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89</v>
      </c>
      <c r="B1" s="2" t="s">
        <v>63</v>
      </c>
      <c r="D1" s="2" t="s">
        <v>1</v>
      </c>
    </row>
    <row r="2" spans="1:6">
      <c r="B2" s="2" t="s">
        <v>2</v>
      </c>
      <c r="C2" s="2" t="s">
        <v>64</v>
      </c>
      <c r="D2" s="2" t="s">
        <v>2</v>
      </c>
      <c r="E2" s="2" t="s">
        <v>64</v>
      </c>
      <c r="F2" s="2" t="s">
        <v>25</v>
      </c>
    </row>
    <row r="3" spans="1:6">
      <c r="A3" s="3" t="s">
        <v>290</v>
      </c>
    </row>
    <row r="4" spans="1:6">
      <c r="A4" s="4" t="s">
        <v>291</v>
      </c>
      <c r="D4" s="7" t="n">
        <v>161000</v>
      </c>
      <c r="E4" s="7" t="n">
        <v>-145000</v>
      </c>
    </row>
    <row r="5" spans="1:6">
      <c r="A5" s="4" t="s">
        <v>292</v>
      </c>
    </row>
    <row r="6" spans="1:6">
      <c r="A6" s="3" t="s">
        <v>290</v>
      </c>
    </row>
    <row r="7" spans="1:6">
      <c r="A7" s="4" t="s">
        <v>291</v>
      </c>
      <c r="C7" s="7" t="n">
        <v>-100000</v>
      </c>
      <c r="D7" s="6" t="n">
        <v>100000</v>
      </c>
      <c r="E7" s="6" t="n">
        <v>-200000</v>
      </c>
    </row>
    <row r="8" spans="1:6">
      <c r="A8" s="4" t="s">
        <v>293</v>
      </c>
    </row>
    <row r="9" spans="1:6">
      <c r="A9" s="3" t="s">
        <v>290</v>
      </c>
    </row>
    <row r="10" spans="1:6">
      <c r="A10" s="4" t="s">
        <v>29</v>
      </c>
      <c r="B10" s="7" t="n">
        <v>1700000</v>
      </c>
      <c r="D10" s="7" t="n">
        <v>1700000</v>
      </c>
      <c r="F10" s="7" t="n">
        <v>1300000</v>
      </c>
    </row>
    <row r="11" spans="1:6">
      <c r="A11" s="4" t="s">
        <v>294</v>
      </c>
    </row>
    <row r="12" spans="1:6">
      <c r="A12" s="3" t="s">
        <v>290</v>
      </c>
    </row>
    <row r="13" spans="1:6">
      <c r="A13" s="4" t="s">
        <v>291</v>
      </c>
      <c r="B13" s="6" t="n">
        <v>100000</v>
      </c>
    </row>
    <row r="14" spans="1:6">
      <c r="A14" s="4" t="s">
        <v>258</v>
      </c>
    </row>
    <row r="15" spans="1:6">
      <c r="A15" s="3" t="s">
        <v>290</v>
      </c>
    </row>
    <row r="16" spans="1:6">
      <c r="A16" s="4" t="s">
        <v>295</v>
      </c>
      <c r="D16" s="4" t="s">
        <v>296</v>
      </c>
    </row>
    <row r="17" spans="1:6">
      <c r="A17" s="4" t="s">
        <v>297</v>
      </c>
      <c r="B17" s="7" t="n">
        <v>0</v>
      </c>
      <c r="C17" s="7" t="n">
        <v>400000</v>
      </c>
      <c r="D17" s="7" t="n">
        <v>300000</v>
      </c>
      <c r="E17" s="7" t="n">
        <v>1100000</v>
      </c>
    </row>
    <row r="18" spans="1:6">
      <c r="A18" s="4" t="s">
        <v>298</v>
      </c>
    </row>
    <row r="19" spans="1:6">
      <c r="A19" s="3" t="s">
        <v>290</v>
      </c>
    </row>
    <row r="20" spans="1:6">
      <c r="A20" s="4" t="s">
        <v>299</v>
      </c>
      <c r="D20" s="4" t="s">
        <v>29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0</v>
      </c>
      <c r="C4" s="7" t="n">
        <v>0</v>
      </c>
      <c r="D4" s="7" t="n">
        <v>0</v>
      </c>
      <c r="E4" s="7" t="n">
        <v>0</v>
      </c>
    </row>
    <row r="5" spans="1:5">
      <c r="A5" s="3" t="s">
        <v>67</v>
      </c>
    </row>
    <row r="6" spans="1:5">
      <c r="A6" s="4" t="s">
        <v>68</v>
      </c>
      <c r="B6" s="6" t="n">
        <v>10001</v>
      </c>
      <c r="C6" s="6" t="n">
        <v>14171</v>
      </c>
      <c r="D6" s="6" t="n">
        <v>32661</v>
      </c>
      <c r="E6" s="6" t="n">
        <v>36912</v>
      </c>
    </row>
    <row r="7" spans="1:5">
      <c r="A7" s="4" t="s">
        <v>69</v>
      </c>
      <c r="B7" s="6" t="n">
        <v>4830</v>
      </c>
      <c r="C7" s="6" t="n">
        <v>5546</v>
      </c>
      <c r="D7" s="6" t="n">
        <v>15089</v>
      </c>
      <c r="E7" s="6" t="n">
        <v>13655</v>
      </c>
    </row>
    <row r="8" spans="1:5">
      <c r="A8" s="4" t="s">
        <v>70</v>
      </c>
      <c r="B8" s="6" t="n">
        <v>14831</v>
      </c>
      <c r="C8" s="6" t="n">
        <v>19717</v>
      </c>
      <c r="D8" s="6" t="n">
        <v>47750</v>
      </c>
      <c r="E8" s="6" t="n">
        <v>50567</v>
      </c>
    </row>
    <row r="9" spans="1:5">
      <c r="A9" s="4" t="s">
        <v>71</v>
      </c>
      <c r="B9" s="6" t="n">
        <v>-14831</v>
      </c>
      <c r="C9" s="6" t="n">
        <v>-19717</v>
      </c>
      <c r="D9" s="6" t="n">
        <v>-47750</v>
      </c>
      <c r="E9" s="6" t="n">
        <v>-50567</v>
      </c>
    </row>
    <row r="10" spans="1:5">
      <c r="A10" s="3" t="s">
        <v>72</v>
      </c>
    </row>
    <row r="11" spans="1:5">
      <c r="A11" s="4" t="s">
        <v>73</v>
      </c>
      <c r="B11" s="6" t="n">
        <v>230</v>
      </c>
      <c r="C11" s="6" t="n">
        <v>143</v>
      </c>
      <c r="D11" s="6" t="n">
        <v>664</v>
      </c>
      <c r="E11" s="6" t="n">
        <v>245</v>
      </c>
    </row>
    <row r="12" spans="1:5">
      <c r="A12" s="4" t="s">
        <v>74</v>
      </c>
      <c r="B12" s="6" t="n">
        <v>-132</v>
      </c>
      <c r="C12" s="6" t="n">
        <v>-200</v>
      </c>
      <c r="D12" s="6" t="n">
        <v>-432</v>
      </c>
      <c r="E12" s="6" t="n">
        <v>-626</v>
      </c>
    </row>
    <row r="13" spans="1:5">
      <c r="A13" s="4" t="s">
        <v>75</v>
      </c>
      <c r="B13" s="6" t="n">
        <v>58</v>
      </c>
      <c r="C13" s="6" t="n">
        <v>-110</v>
      </c>
      <c r="D13" s="6" t="n">
        <v>79</v>
      </c>
      <c r="E13" s="6" t="n">
        <v>-164</v>
      </c>
    </row>
    <row r="14" spans="1:5">
      <c r="A14" s="4" t="s">
        <v>76</v>
      </c>
      <c r="B14" s="6" t="n">
        <v>156</v>
      </c>
      <c r="C14" s="6" t="n">
        <v>-167</v>
      </c>
      <c r="D14" s="6" t="n">
        <v>311</v>
      </c>
      <c r="E14" s="6" t="n">
        <v>-545</v>
      </c>
    </row>
    <row r="15" spans="1:5">
      <c r="A15" s="4" t="s">
        <v>77</v>
      </c>
      <c r="B15" s="7" t="n">
        <v>-14675</v>
      </c>
      <c r="C15" s="7" t="n">
        <v>-19884</v>
      </c>
      <c r="D15" s="7" t="n">
        <v>-47439</v>
      </c>
      <c r="E15" s="7" t="n">
        <v>-51112</v>
      </c>
    </row>
    <row r="16" spans="1:5">
      <c r="A16" s="4" t="s">
        <v>78</v>
      </c>
      <c r="B16" s="9" t="n">
        <v>-0.54</v>
      </c>
      <c r="C16" s="9" t="n">
        <v>-0.73</v>
      </c>
      <c r="D16" s="9" t="n">
        <v>-1.74</v>
      </c>
      <c r="E16" s="9" t="n">
        <v>-1.92</v>
      </c>
    </row>
    <row r="17" spans="1:5">
      <c r="A17" s="4" t="s">
        <v>79</v>
      </c>
      <c r="B17" s="6" t="n">
        <v>27322907</v>
      </c>
      <c r="C17" s="6" t="n">
        <v>27138667</v>
      </c>
      <c r="D17" s="6" t="n">
        <v>27286323</v>
      </c>
      <c r="E17" s="6" t="n">
        <v>26593646</v>
      </c>
    </row>
    <row r="18" spans="1:5">
      <c r="A18" s="3" t="s">
        <v>80</v>
      </c>
    </row>
    <row r="19" spans="1:5">
      <c r="A19" s="4" t="s">
        <v>77</v>
      </c>
      <c r="B19" s="7" t="n">
        <v>-14675</v>
      </c>
      <c r="C19" s="7" t="n">
        <v>-19884</v>
      </c>
      <c r="D19" s="7" t="n">
        <v>-47439</v>
      </c>
      <c r="E19" s="7" t="n">
        <v>-51112</v>
      </c>
    </row>
    <row r="20" spans="1:5">
      <c r="A20" s="3" t="s">
        <v>81</v>
      </c>
    </row>
    <row r="21" spans="1:5">
      <c r="A21" s="4" t="s">
        <v>82</v>
      </c>
      <c r="B21" s="6" t="n">
        <v>-52</v>
      </c>
      <c r="C21" s="6" t="n">
        <v>29</v>
      </c>
      <c r="D21" s="6" t="n">
        <v>141</v>
      </c>
      <c r="E21" s="6" t="n">
        <v>4</v>
      </c>
    </row>
    <row r="22" spans="1:5">
      <c r="A22" s="4" t="s">
        <v>83</v>
      </c>
      <c r="B22" s="6" t="n">
        <v>-52</v>
      </c>
      <c r="C22" s="6" t="n">
        <v>29</v>
      </c>
      <c r="D22" s="6" t="n">
        <v>141</v>
      </c>
      <c r="E22" s="6" t="n">
        <v>4</v>
      </c>
    </row>
    <row r="23" spans="1:5">
      <c r="A23" s="4" t="s">
        <v>84</v>
      </c>
      <c r="B23" s="7" t="n">
        <v>-14727</v>
      </c>
      <c r="C23" s="7" t="n">
        <v>-19855</v>
      </c>
      <c r="D23" s="7" t="n">
        <v>-47298</v>
      </c>
      <c r="E23" s="7" t="n">
        <v>-511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5"/>
  </cols>
  <sheetData>
    <row r="1" spans="1:4">
      <c r="A1" s="1" t="s">
        <v>300</v>
      </c>
      <c r="B1" s="2" t="s">
        <v>63</v>
      </c>
      <c r="C1" s="2" t="s">
        <v>301</v>
      </c>
      <c r="D1" s="2" t="s">
        <v>1</v>
      </c>
    </row>
    <row r="2" spans="1:4">
      <c r="B2" s="2" t="s">
        <v>2</v>
      </c>
      <c r="C2" s="2" t="s">
        <v>184</v>
      </c>
      <c r="D2" s="2" t="s">
        <v>2</v>
      </c>
    </row>
    <row r="3" spans="1:4">
      <c r="A3" s="3" t="s">
        <v>302</v>
      </c>
    </row>
    <row r="4" spans="1:4">
      <c r="A4" s="4" t="s">
        <v>303</v>
      </c>
      <c r="B4" s="10" t="n">
        <v>1.5</v>
      </c>
      <c r="D4" s="10" t="n">
        <v>1.5</v>
      </c>
    </row>
    <row r="5" spans="1:4">
      <c r="A5" s="4" t="s">
        <v>304</v>
      </c>
      <c r="D5" s="10" t="n">
        <v>0.2</v>
      </c>
    </row>
    <row r="6" spans="1:4">
      <c r="A6" s="4" t="s">
        <v>193</v>
      </c>
    </row>
    <row r="7" spans="1:4">
      <c r="A7" s="3" t="s">
        <v>302</v>
      </c>
    </row>
    <row r="8" spans="1:4">
      <c r="A8" s="4" t="s">
        <v>194</v>
      </c>
      <c r="C8" s="4" t="s">
        <v>1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05</v>
      </c>
      <c r="B1" s="2" t="s">
        <v>63</v>
      </c>
      <c r="C1" s="2" t="s">
        <v>1</v>
      </c>
    </row>
    <row r="2" spans="1:3">
      <c r="B2" s="2" t="s">
        <v>2</v>
      </c>
      <c r="C2" s="2" t="s">
        <v>2</v>
      </c>
    </row>
    <row r="3" spans="1:3">
      <c r="A3" s="3" t="s">
        <v>306</v>
      </c>
    </row>
    <row r="4" spans="1:3">
      <c r="A4" s="4" t="s">
        <v>307</v>
      </c>
      <c r="B4" s="7" t="n">
        <v>1536</v>
      </c>
      <c r="C4" s="7" t="n">
        <v>1536</v>
      </c>
    </row>
    <row r="5" spans="1:3">
      <c r="A5" s="4" t="s">
        <v>258</v>
      </c>
    </row>
    <row r="6" spans="1:3">
      <c r="A6" s="3" t="s">
        <v>306</v>
      </c>
    </row>
    <row r="7" spans="1:3">
      <c r="A7" s="4" t="s">
        <v>307</v>
      </c>
      <c r="B7" s="6" t="n">
        <v>580</v>
      </c>
      <c r="C7" s="6" t="n">
        <v>580</v>
      </c>
    </row>
    <row r="8" spans="1:3">
      <c r="A8" s="4" t="s">
        <v>259</v>
      </c>
    </row>
    <row r="9" spans="1:3">
      <c r="A9" s="3" t="s">
        <v>306</v>
      </c>
    </row>
    <row r="10" spans="1:3">
      <c r="A10" s="4" t="s">
        <v>307</v>
      </c>
      <c r="B10" s="6" t="n">
        <v>956</v>
      </c>
      <c r="C10" s="6" t="n">
        <v>956</v>
      </c>
    </row>
    <row r="11" spans="1:3">
      <c r="A11" s="4" t="s">
        <v>308</v>
      </c>
    </row>
    <row r="12" spans="1:3">
      <c r="A12" s="3" t="s">
        <v>306</v>
      </c>
    </row>
    <row r="13" spans="1:3">
      <c r="A13" s="4" t="s">
        <v>307</v>
      </c>
      <c r="B13" s="6" t="n">
        <v>1356</v>
      </c>
      <c r="C13" s="6" t="n">
        <v>1356</v>
      </c>
    </row>
    <row r="14" spans="1:3">
      <c r="A14" s="4" t="s">
        <v>309</v>
      </c>
    </row>
    <row r="15" spans="1:3">
      <c r="A15" s="3" t="s">
        <v>306</v>
      </c>
    </row>
    <row r="16" spans="1:3">
      <c r="A16" s="4" t="s">
        <v>307</v>
      </c>
      <c r="B16" s="6" t="n">
        <v>573</v>
      </c>
      <c r="C16" s="6" t="n">
        <v>573</v>
      </c>
    </row>
    <row r="17" spans="1:3">
      <c r="A17" s="4" t="s">
        <v>310</v>
      </c>
    </row>
    <row r="18" spans="1:3">
      <c r="A18" s="3" t="s">
        <v>306</v>
      </c>
    </row>
    <row r="19" spans="1:3">
      <c r="A19" s="4" t="s">
        <v>307</v>
      </c>
      <c r="B19" s="6" t="n">
        <v>783</v>
      </c>
      <c r="C19" s="6" t="n">
        <v>783</v>
      </c>
    </row>
    <row r="20" spans="1:3">
      <c r="A20" s="4" t="s">
        <v>311</v>
      </c>
    </row>
    <row r="21" spans="1:3">
      <c r="A21" s="3" t="s">
        <v>306</v>
      </c>
    </row>
    <row r="22" spans="1:3">
      <c r="A22" s="4" t="s">
        <v>307</v>
      </c>
      <c r="B22" s="6" t="n">
        <v>180</v>
      </c>
      <c r="C22" s="6" t="n">
        <v>180</v>
      </c>
    </row>
    <row r="23" spans="1:3">
      <c r="A23" s="4" t="s">
        <v>312</v>
      </c>
    </row>
    <row r="24" spans="1:3">
      <c r="A24" s="3" t="s">
        <v>306</v>
      </c>
    </row>
    <row r="25" spans="1:3">
      <c r="A25" s="4" t="s">
        <v>307</v>
      </c>
      <c r="B25" s="6" t="n">
        <v>7</v>
      </c>
      <c r="C25" s="6" t="n">
        <v>7</v>
      </c>
    </row>
    <row r="26" spans="1:3">
      <c r="A26" s="4" t="s">
        <v>313</v>
      </c>
    </row>
    <row r="27" spans="1:3">
      <c r="A27" s="3" t="s">
        <v>306</v>
      </c>
    </row>
    <row r="28" spans="1:3">
      <c r="A28" s="4" t="s">
        <v>307</v>
      </c>
      <c r="B28" s="7" t="n">
        <v>173</v>
      </c>
      <c r="C28" s="7" t="n">
        <v>1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14</v>
      </c>
      <c r="B1" s="2" t="s">
        <v>63</v>
      </c>
      <c r="C1" s="2" t="s">
        <v>1</v>
      </c>
    </row>
    <row r="2" spans="1:3">
      <c r="B2" s="2" t="s">
        <v>2</v>
      </c>
      <c r="C2" s="2" t="s">
        <v>2</v>
      </c>
    </row>
    <row r="3" spans="1:3">
      <c r="A3" s="3" t="s">
        <v>315</v>
      </c>
    </row>
    <row r="4" spans="1:3">
      <c r="A4" s="4" t="s">
        <v>316</v>
      </c>
      <c r="B4" s="7" t="n">
        <v>1356</v>
      </c>
      <c r="C4" s="7" t="n">
        <v>1356</v>
      </c>
    </row>
    <row r="5" spans="1:3">
      <c r="A5" s="4" t="s">
        <v>317</v>
      </c>
      <c r="B5" s="6" t="n">
        <v>-297</v>
      </c>
      <c r="C5" s="6" t="n">
        <v>-297</v>
      </c>
    </row>
    <row r="6" spans="1:3">
      <c r="A6" s="4" t="s">
        <v>318</v>
      </c>
      <c r="B6" s="7" t="n">
        <v>1059</v>
      </c>
      <c r="C6" s="7" t="n">
        <v>10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5</v>
      </c>
      <c r="B1" s="2" t="s">
        <v>1</v>
      </c>
    </row>
    <row r="2" spans="1:3">
      <c r="B2" s="2" t="s">
        <v>2</v>
      </c>
      <c r="C2" s="2" t="s">
        <v>64</v>
      </c>
    </row>
    <row r="3" spans="1:3">
      <c r="A3" s="3" t="s">
        <v>86</v>
      </c>
    </row>
    <row r="4" spans="1:3">
      <c r="A4" s="4" t="s">
        <v>77</v>
      </c>
      <c r="B4" s="7" t="n">
        <v>-47439</v>
      </c>
      <c r="C4" s="7" t="n">
        <v>-51112</v>
      </c>
    </row>
    <row r="5" spans="1:3">
      <c r="A5" s="3" t="s">
        <v>87</v>
      </c>
    </row>
    <row r="6" spans="1:3">
      <c r="A6" s="4" t="s">
        <v>88</v>
      </c>
      <c r="B6" s="6" t="n">
        <v>8106</v>
      </c>
      <c r="C6" s="6" t="n">
        <v>5837</v>
      </c>
    </row>
    <row r="7" spans="1:3">
      <c r="A7" s="4" t="s">
        <v>89</v>
      </c>
      <c r="B7" s="6" t="n">
        <v>33</v>
      </c>
      <c r="C7" s="6" t="n">
        <v>48</v>
      </c>
    </row>
    <row r="8" spans="1:3">
      <c r="A8" s="4" t="s">
        <v>90</v>
      </c>
      <c r="B8" s="6" t="n">
        <v>151</v>
      </c>
      <c r="C8" s="6" t="n">
        <v>27</v>
      </c>
    </row>
    <row r="9" spans="1:3">
      <c r="A9" s="4" t="s">
        <v>91</v>
      </c>
      <c r="B9" s="6" t="n">
        <v>328</v>
      </c>
    </row>
    <row r="10" spans="1:3">
      <c r="A10" s="4" t="s">
        <v>92</v>
      </c>
      <c r="B10" s="6" t="n">
        <v>-161</v>
      </c>
      <c r="C10" s="6" t="n">
        <v>145</v>
      </c>
    </row>
    <row r="11" spans="1:3">
      <c r="A11" s="4" t="s">
        <v>93</v>
      </c>
      <c r="B11" s="6" t="n">
        <v>-299</v>
      </c>
      <c r="C11" s="6" t="n">
        <v>-1142</v>
      </c>
    </row>
    <row r="12" spans="1:3">
      <c r="A12" s="4" t="s">
        <v>94</v>
      </c>
      <c r="B12" s="6" t="n">
        <v>934</v>
      </c>
      <c r="C12" s="6" t="n">
        <v>756</v>
      </c>
    </row>
    <row r="13" spans="1:3">
      <c r="A13" s="3" t="s">
        <v>95</v>
      </c>
    </row>
    <row r="14" spans="1:3">
      <c r="A14" s="4" t="s">
        <v>30</v>
      </c>
      <c r="B14" s="6" t="n">
        <v>256</v>
      </c>
      <c r="C14" s="6" t="n">
        <v>-546</v>
      </c>
    </row>
    <row r="15" spans="1:3">
      <c r="A15" s="4" t="s">
        <v>29</v>
      </c>
      <c r="B15" s="6" t="n">
        <v>-250</v>
      </c>
      <c r="C15" s="6" t="n">
        <v>-1063</v>
      </c>
    </row>
    <row r="16" spans="1:3">
      <c r="A16" s="4" t="s">
        <v>36</v>
      </c>
      <c r="B16" s="6" t="n">
        <v>-3557</v>
      </c>
      <c r="C16" s="6" t="n">
        <v>1841</v>
      </c>
    </row>
    <row r="17" spans="1:3">
      <c r="A17" s="4" t="s">
        <v>37</v>
      </c>
      <c r="B17" s="6" t="n">
        <v>-1411</v>
      </c>
      <c r="C17" s="6" t="n">
        <v>3599</v>
      </c>
    </row>
    <row r="18" spans="1:3">
      <c r="A18" s="4" t="s">
        <v>96</v>
      </c>
      <c r="B18" s="6" t="n">
        <v>-43309</v>
      </c>
      <c r="C18" s="6" t="n">
        <v>-41610</v>
      </c>
    </row>
    <row r="19" spans="1:3">
      <c r="A19" s="3" t="s">
        <v>97</v>
      </c>
    </row>
    <row r="20" spans="1:3">
      <c r="A20" s="4" t="s">
        <v>98</v>
      </c>
      <c r="B20" s="6" t="n">
        <v>141366</v>
      </c>
      <c r="C20" s="6" t="n">
        <v>139417</v>
      </c>
    </row>
    <row r="21" spans="1:3">
      <c r="A21" s="4" t="s">
        <v>99</v>
      </c>
      <c r="B21" s="6" t="n">
        <v>-106172</v>
      </c>
      <c r="C21" s="6" t="n">
        <v>-246771</v>
      </c>
    </row>
    <row r="22" spans="1:3">
      <c r="A22" s="4" t="s">
        <v>100</v>
      </c>
      <c r="B22" s="6" t="n">
        <v>-660</v>
      </c>
      <c r="C22" s="6" t="n">
        <v>-224</v>
      </c>
    </row>
    <row r="23" spans="1:3">
      <c r="A23" s="4" t="s">
        <v>101</v>
      </c>
      <c r="B23" s="6" t="n">
        <v>34534</v>
      </c>
      <c r="C23" s="6" t="n">
        <v>-107578</v>
      </c>
    </row>
    <row r="24" spans="1:3">
      <c r="A24" s="3" t="s">
        <v>102</v>
      </c>
    </row>
    <row r="25" spans="1:3">
      <c r="A25" s="4" t="s">
        <v>103</v>
      </c>
      <c r="B25" s="6" t="n">
        <v>-2179</v>
      </c>
      <c r="C25" s="6" t="n">
        <v>-684</v>
      </c>
    </row>
    <row r="26" spans="1:3">
      <c r="A26" s="4" t="s">
        <v>104</v>
      </c>
      <c r="B26" s="6" t="n">
        <v>220</v>
      </c>
      <c r="C26" s="6" t="n">
        <v>961</v>
      </c>
    </row>
    <row r="27" spans="1:3">
      <c r="A27" s="4" t="s">
        <v>105</v>
      </c>
      <c r="C27" s="6" t="n">
        <v>130044</v>
      </c>
    </row>
    <row r="28" spans="1:3">
      <c r="A28" s="4" t="s">
        <v>106</v>
      </c>
      <c r="C28" s="6" t="n">
        <v>-473</v>
      </c>
    </row>
    <row r="29" spans="1:3">
      <c r="A29" s="4" t="s">
        <v>107</v>
      </c>
      <c r="B29" s="6" t="n">
        <v>-1959</v>
      </c>
      <c r="C29" s="6" t="n">
        <v>129848</v>
      </c>
    </row>
    <row r="30" spans="1:3">
      <c r="A30" s="4" t="s">
        <v>108</v>
      </c>
      <c r="B30" s="6" t="n">
        <v>-10734</v>
      </c>
      <c r="C30" s="6" t="n">
        <v>-19340</v>
      </c>
    </row>
    <row r="31" spans="1:3">
      <c r="A31" s="4" t="s">
        <v>109</v>
      </c>
      <c r="B31" s="6" t="n">
        <v>35595</v>
      </c>
      <c r="C31" s="6" t="n">
        <v>58103</v>
      </c>
    </row>
    <row r="32" spans="1:3">
      <c r="A32" s="4" t="s">
        <v>110</v>
      </c>
      <c r="B32" s="6" t="n">
        <v>24861</v>
      </c>
      <c r="C32" s="6" t="n">
        <v>38763</v>
      </c>
    </row>
    <row r="33" spans="1:3">
      <c r="A33" s="3" t="s">
        <v>111</v>
      </c>
    </row>
    <row r="34" spans="1:3">
      <c r="A34" s="4" t="s">
        <v>112</v>
      </c>
      <c r="C34" s="6" t="n">
        <v>27</v>
      </c>
    </row>
    <row r="35" spans="1:3">
      <c r="A35" s="3" t="s">
        <v>113</v>
      </c>
    </row>
    <row r="36" spans="1:3">
      <c r="A36" s="4" t="s">
        <v>114</v>
      </c>
      <c r="B36" s="7" t="n">
        <v>314</v>
      </c>
      <c r="C36" s="7" t="n">
        <v>4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8</v>
      </c>
      <c r="B1" s="2" t="s">
        <v>1</v>
      </c>
    </row>
    <row r="2" spans="1:2">
      <c r="B2" s="2" t="s">
        <v>2</v>
      </c>
    </row>
    <row r="3" spans="1:2">
      <c r="A3" s="3" t="s">
        <v>116</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Nature of the Business and Basi</vt:lpstr>
      <vt:lpstr>Summary of Significant Accounti</vt:lpstr>
      <vt:lpstr>Fair Value Measurements and Mar</vt:lpstr>
      <vt:lpstr>Accrued Expenses</vt:lpstr>
      <vt:lpstr>Notes Payable</vt:lpstr>
      <vt:lpstr>Stockholders' Equity</vt:lpstr>
      <vt:lpstr>Stock-Based Awards</vt:lpstr>
      <vt:lpstr>Commitments and Contingencies</vt:lpstr>
      <vt:lpstr>Retirement Plan</vt:lpstr>
      <vt:lpstr>Australia Research and Developm</vt:lpstr>
      <vt:lpstr>Restructuring</vt:lpstr>
      <vt:lpstr>Summary of Significant Accoun17</vt:lpstr>
      <vt:lpstr>Summary of Significant Accoun18</vt:lpstr>
      <vt:lpstr>Fair Value Measurements and M19</vt:lpstr>
      <vt:lpstr>Accrued Expenses (Tables)</vt:lpstr>
      <vt:lpstr>Notes Payable (Tables)</vt:lpstr>
      <vt:lpstr>Stock-Based Awards (Tables)</vt:lpstr>
      <vt:lpstr>Commitments and Contingencies (</vt:lpstr>
      <vt:lpstr>Restructuring (Tables)</vt:lpstr>
      <vt:lpstr>Nature of the Business and Ba25</vt:lpstr>
      <vt:lpstr>Summary of Significant Accoun26</vt:lpstr>
      <vt:lpstr>Fair Value Measurements and M27</vt:lpstr>
      <vt:lpstr>Fair Value Measurements and M28</vt:lpstr>
      <vt:lpstr>Accrued Expenses - Schedule of </vt:lpstr>
      <vt:lpstr>Notes Payable - Additional Info</vt:lpstr>
      <vt:lpstr>Notes Payable - Schedule of Not</vt:lpstr>
      <vt:lpstr>Notes Payable - Schedule of Est</vt:lpstr>
      <vt:lpstr>Stockholders' Equity - Addition</vt:lpstr>
      <vt:lpstr>Stock-Based Awards - Additional</vt:lpstr>
      <vt:lpstr>Stock-Based Awards - Summary of</vt:lpstr>
      <vt:lpstr>Commitments and Contingencies -</vt:lpstr>
      <vt:lpstr>Commitments and Contingencies37</vt:lpstr>
      <vt:lpstr>Retirement Plan - Additional In</vt:lpstr>
      <vt:lpstr>Australia Research and Develo39</vt:lpstr>
      <vt:lpstr>Restructuring - Additional Info</vt:lpstr>
      <vt:lpstr>Restructuring - Summary of Rest</vt:lpstr>
      <vt:lpstr>Restructuring - Summary of Re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33:38Z</dcterms:created>
  <dcterms:modified xmlns:dcterms="http://purl.org/dc/terms/" xmlns:xsi="http://www.w3.org/2001/XMLSchema-instance" xsi:type="dcterms:W3CDTF">2016-11-09T16:33:38Z</dcterms:modified>
  <dc:title xmlns:dc="http://purl.org/dc/elements/1.1/">Untitled</dc:title>
  <dc:description xmlns:dc="http://purl.org/dc/elements/1.1/"/>
  <dc:subject xmlns:dc="http://purl.org/dc/elements/1.1/"/>
  <cp:keywords/>
  <cp:category/>
</cp:coreProperties>
</file>